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Concentrations of credit risk"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usiness combination (Tables)"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Background and nature of oper_2" sheetId="26" state="visible" r:id="rId26"/>
    <sheet xmlns:r="http://schemas.openxmlformats.org/officeDocument/2006/relationships" name="Basis of presentation and sum_2" sheetId="27" state="visible" r:id="rId27"/>
    <sheet xmlns:r="http://schemas.openxmlformats.org/officeDocument/2006/relationships" name="Business combination (Details)" sheetId="28" state="visible" r:id="rId28"/>
    <sheet xmlns:r="http://schemas.openxmlformats.org/officeDocument/2006/relationships" name="Business combination (Details) " sheetId="29" state="visible" r:id="rId29"/>
    <sheet xmlns:r="http://schemas.openxmlformats.org/officeDocument/2006/relationships" name="Concentrations of credit risk (" sheetId="30" state="visible" r:id="rId30"/>
    <sheet xmlns:r="http://schemas.openxmlformats.org/officeDocument/2006/relationships" name="Property and Equipment, net (De" sheetId="31" state="visible" r:id="rId31"/>
    <sheet xmlns:r="http://schemas.openxmlformats.org/officeDocument/2006/relationships" name="Accrued liabilities (Details) -" sheetId="32" state="visible" r:id="rId32"/>
    <sheet xmlns:r="http://schemas.openxmlformats.org/officeDocument/2006/relationships" name="Income taxes (Details)" sheetId="33" state="visible" r:id="rId33"/>
    <sheet xmlns:r="http://schemas.openxmlformats.org/officeDocument/2006/relationships" name="Stockholders' equity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Earnings per share (Details) - " sheetId="39" state="visible" r:id="rId39"/>
    <sheet xmlns:r="http://schemas.openxmlformats.org/officeDocument/2006/relationships" name="Earnings per share (Details) _2"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20</t>
  </si>
  <si>
    <t>Apr. 30, 2020</t>
  </si>
  <si>
    <t>Document Information Line Items</t>
  </si>
  <si>
    <t>Entity Registrant Name</t>
  </si>
  <si>
    <t>Grid
Dynamics Holdings, Inc.</t>
  </si>
  <si>
    <t>Trading Symbol</t>
  </si>
  <si>
    <t>GDYN</t>
  </si>
  <si>
    <t>Document Type</t>
  </si>
  <si>
    <t>10-Q</t>
  </si>
  <si>
    <t>Current Fiscal Year End Date</t>
  </si>
  <si>
    <t>--12-31</t>
  </si>
  <si>
    <t>Entity Common Stock, Shares Outstanding</t>
  </si>
  <si>
    <t>Amendment Flag</t>
  </si>
  <si>
    <t>false</t>
  </si>
  <si>
    <t>Entity Central Index Key</t>
  </si>
  <si>
    <t>0001743725</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Document Quarterly Report</t>
  </si>
  <si>
    <t>Document Transition Report</t>
  </si>
  <si>
    <t>Entity File Number</t>
  </si>
  <si>
    <t>001-38685</t>
  </si>
  <si>
    <t>Entity Incorporation, State or Country Code</t>
  </si>
  <si>
    <t>DE</t>
  </si>
  <si>
    <t>Entity Tax Identification Number</t>
  </si>
  <si>
    <t>83-0632724</t>
  </si>
  <si>
    <t>Entity Address, Address Line One</t>
  </si>
  <si>
    <t>5000
Executive Parkway</t>
  </si>
  <si>
    <t>Entity Address, Address Line Two</t>
  </si>
  <si>
    <t>Suite 520</t>
  </si>
  <si>
    <t>Entity Address, City or Town</t>
  </si>
  <si>
    <t>San
Ramon</t>
  </si>
  <si>
    <t>Entity Address, State or Province</t>
  </si>
  <si>
    <t>CA</t>
  </si>
  <si>
    <t>Entity Address, Postal Zip Code</t>
  </si>
  <si>
    <t>94583</t>
  </si>
  <si>
    <t>City Area Code</t>
  </si>
  <si>
    <t>(619)</t>
  </si>
  <si>
    <t>Local Phone Number</t>
  </si>
  <si>
    <t>736-6855</t>
  </si>
  <si>
    <t>Title of 12(b) Security</t>
  </si>
  <si>
    <t>Common Stock, par value $0.0001 per share</t>
  </si>
  <si>
    <t>Security Exchange Name</t>
  </si>
  <si>
    <t>NASDAQ</t>
  </si>
  <si>
    <t>Entity Interactive Data Current</t>
  </si>
  <si>
    <t>UNAUDITED CONDENSED CONSOLIDATED BALANCE SHEETS - USD ($) $ in Thousands</t>
  </si>
  <si>
    <t>Dec. 31, 2019</t>
  </si>
  <si>
    <t>Current assets</t>
  </si>
  <si>
    <t>Cash and cash equivalents</t>
  </si>
  <si>
    <t>Accounts receivable, net of allowance of $903, and $20 as of March 31, 2020 and December 31, 2019</t>
  </si>
  <si>
    <t>Unbilled receivables</t>
  </si>
  <si>
    <t>Prepaid income taxes</t>
  </si>
  <si>
    <t>Deferred transaction costs</t>
  </si>
  <si>
    <t xml:space="preserve"> </t>
  </si>
  <si>
    <t>Prepaid expenses and other current assets</t>
  </si>
  <si>
    <t>Total current assets</t>
  </si>
  <si>
    <t>Property and equipment, net</t>
  </si>
  <si>
    <t>Intangible assets, net</t>
  </si>
  <si>
    <t>Deferred income taxes</t>
  </si>
  <si>
    <t>Total assets</t>
  </si>
  <si>
    <t>Current liabilities</t>
  </si>
  <si>
    <t>Accounts payable</t>
  </si>
  <si>
    <t>Accrued liabilities</t>
  </si>
  <si>
    <t>Accrued compensation and benefits</t>
  </si>
  <si>
    <t>Accrued income taxes</t>
  </si>
  <si>
    <t>Other current liabilities</t>
  </si>
  <si>
    <t>Total liabilities</t>
  </si>
  <si>
    <t>Commitments and contingencies (Note 11)</t>
  </si>
  <si>
    <t>Convertible preferred stock, no par value, 0 and 1,047,942 shares authorized and outstanding as of March 31, 2020 and December 31, 2019, respectively</t>
  </si>
  <si>
    <t>Stockholders’ equity (Note 8)</t>
  </si>
  <si>
    <t>Common stock, $0.0001 par value; 110,000,000 shares authorized; 50,833,619 and 21,644,392 issued and outstanding as of March 31, 2020 and December 31, 2019, respectively</t>
  </si>
  <si>
    <t>Additional paid-in capital</t>
  </si>
  <si>
    <t>Retained earnings</t>
  </si>
  <si>
    <t>Total stockholders' equity</t>
  </si>
  <si>
    <t>Total liabilities, convertible preferred stock, and stockholders' equity</t>
  </si>
  <si>
    <t>UNAUDITED CONDENSED CONSOLIDATED BALANCE SHEETS (Parentheticals) - USD ($) $ in Thousands</t>
  </si>
  <si>
    <t>Accounts receivable, net of allowanc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UNAUDITED CONDENSED CONSOLIDATED STATEMENTS OF INCOME/(LOSS) AND COMPREHENSIVE INCOME/(LOSS) - USD ($) $ in Thousands</t>
  </si>
  <si>
    <t>Mar. 31, 2019</t>
  </si>
  <si>
    <t>Revenue</t>
  </si>
  <si>
    <t>Cost of revenue</t>
  </si>
  <si>
    <t>Gross profit</t>
  </si>
  <si>
    <t>Engineering, research, and development</t>
  </si>
  <si>
    <t>Sales and marketing</t>
  </si>
  <si>
    <t>General and administrative</t>
  </si>
  <si>
    <t>Total operating expenses</t>
  </si>
  <si>
    <t>Income/(loss) from operations</t>
  </si>
  <si>
    <t>Other income/(expenses), net</t>
  </si>
  <si>
    <t>Income/(loss) before income taxes</t>
  </si>
  <si>
    <t>Provision/(benefit) for income taxes</t>
  </si>
  <si>
    <t>Net income/(loss) and comprehensive income/(loss)</t>
  </si>
  <si>
    <t>Earnings/(loss) per share</t>
  </si>
  <si>
    <t>Basic (in Dollars per share)</t>
  </si>
  <si>
    <t>Diluted (in Dollars per share)</t>
  </si>
  <si>
    <t>Weighted average shares outstanding</t>
  </si>
  <si>
    <t>Basic (in Shares)</t>
  </si>
  <si>
    <t>Diluted (in Shares)</t>
  </si>
  <si>
    <t>UNAUDITED CONDENSED CONSOLIDATED STATEMENT OF STOCKHOLDERS' EQUITY - USD ($) shares in Thousands, $ in Thousands</t>
  </si>
  <si>
    <t>Preferred Stock [Member]</t>
  </si>
  <si>
    <t>Common Stock [Member]</t>
  </si>
  <si>
    <t>Additional Paid-in Capital [Member]</t>
  </si>
  <si>
    <t>Retained Earnings [Member]</t>
  </si>
  <si>
    <t>Total</t>
  </si>
  <si>
    <t>Balance at Dec. 31, 2018</t>
  </si>
  <si>
    <t>Balance (in Shares) at Dec. 31, 2018</t>
  </si>
  <si>
    <t>Conversion of stock</t>
  </si>
  <si>
    <t>Conversion of stock (in Shares)</t>
  </si>
  <si>
    <t>Balance, effect of reverse recapitalization (refer to Note 3)</t>
  </si>
  <si>
    <t>Balance, effect of reverse recapitalization (refer to Note 3) (in Shares)</t>
  </si>
  <si>
    <t>Net income (loss)</t>
  </si>
  <si>
    <t>Stock-based compensation</t>
  </si>
  <si>
    <t>Balance at Mar. 31, 2019</t>
  </si>
  <si>
    <t>Balance (in Shares) at Mar. 31, 2019</t>
  </si>
  <si>
    <t>Balance at Dec. 31, 2019</t>
  </si>
  <si>
    <t>Balance (in Shares) at Dec. 31, 2019</t>
  </si>
  <si>
    <t>Merger recapitalization</t>
  </si>
  <si>
    <t>Merger recapitalization (in Shares)</t>
  </si>
  <si>
    <t>Consideration paid to GDI shareholders</t>
  </si>
  <si>
    <t>ChaSerg shares recapitalized, net of equity issuance costs of $4,142</t>
  </si>
  <si>
    <t>ChaSerg shares recapitalized, net of equity issuance costs of $4,142 (in Shares)</t>
  </si>
  <si>
    <t>Conversion of related party promissory note to common stock</t>
  </si>
  <si>
    <t>Conversion of related party promissory note to common stock (in Shares)</t>
  </si>
  <si>
    <t>Balance at Mar. 31, 2020</t>
  </si>
  <si>
    <t>Balance (in Shares) at Mar. 31, 2020</t>
  </si>
  <si>
    <t>UNAUDITED CONDENSED CONSOLIDATED STATEMENT OF STOCKHOLDERS' EQUITY (Parentheticals) $ in Thousands</t>
  </si>
  <si>
    <t>Mar. 31, 2020USD ($)</t>
  </si>
  <si>
    <t>Equity issuance costs</t>
  </si>
  <si>
    <t>UNAUDITED CONDENSED CONSOLIDATED STATEMENT OF CASH FLOWS - USD ($) $ in Thousands</t>
  </si>
  <si>
    <t>Cash flows from operating activities</t>
  </si>
  <si>
    <t>Net income/(loss)</t>
  </si>
  <si>
    <t>Adjustments to reconcile net income to net cash provided by operating activities:</t>
  </si>
  <si>
    <t>Depreciation and amortization</t>
  </si>
  <si>
    <t>Bad debt expense</t>
  </si>
  <si>
    <t>Stock based compensation</t>
  </si>
  <si>
    <t>Changes in assets and liabilities:</t>
  </si>
  <si>
    <t>Accounts receivable</t>
  </si>
  <si>
    <t>Net cash provided by/(used in) operating activities</t>
  </si>
  <si>
    <t>Cash flows from investing activities</t>
  </si>
  <si>
    <t>Purchase of property and equipment</t>
  </si>
  <si>
    <t>Net cash used in investing activities</t>
  </si>
  <si>
    <t>Cash flows from financing activities</t>
  </si>
  <si>
    <t>Cash received from ChaSerg</t>
  </si>
  <si>
    <t>GDI shares redeemed for cash (net of cash received from exercise of accelerated options)</t>
  </si>
  <si>
    <t>Payments of dividends</t>
  </si>
  <si>
    <t>Net cash provided by/(used in) financing activities</t>
  </si>
  <si>
    <t>Net increase in cash and cash equivalents</t>
  </si>
  <si>
    <t>Cash and cash equivalents, beginning of period</t>
  </si>
  <si>
    <t>Cash and cash equivalents, end of period</t>
  </si>
  <si>
    <t>Cash paid for income taxes</t>
  </si>
  <si>
    <t>Significant non-cash activities</t>
  </si>
  <si>
    <t>Conversion of preferred stock to common stock</t>
  </si>
  <si>
    <t>Background and nature of operations</t>
  </si>
  <si>
    <t>Accounting Policies [Abstract]</t>
  </si>
  <si>
    <t>Nature of Operations [Text Block]</t>
  </si>
  <si>
    <t>Note
1 — Background and nature of operations Grid
Dynamics Holdings, Inc. (the “Company” or “GDH”) provides enterprise-level digital transformation in the
areas of search, analytics, and release automation to Fortune 5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si>
  <si>
    <t>Basis of presentation and summary of significant accounting policies</t>
  </si>
  <si>
    <t>Significant Accounting Policies [Text Block]</t>
  </si>
  <si>
    <t>Note
2 — Basis of presentation and summary of significant accounting policies The
following is a summary of the significant accounting policies consistently applied in the preparation of the accompanying consolidated
financial statements. Unaudited
Interim Financial Statements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0
are not necessarily indicative of the results that may be expected for the year ending December 31, 2020. These interim financial
statements should be read in conjunction with GDI’s audited financial statements for the year ended December 31, 2019
included in the Current Report on Form 8-K that the Company filed with the SEC on March 9, 2020.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rid
Dynamics’ San Ramon, CA headquarters are the headquarters of the Company; and
● The
intended strategy of the Company will continue GDI’s strategy of driving enterprise-level
digital transformation in the Fortune 5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 ended December 31, 2019
and quarters ended March 31, 2020 and 2019) are those of GDI. ChaSerg’s assets and liabilities, which include net cash from
the trust of $85.1 million, and results of operations were consolidated with GDI beginning on the Closing. The shares and corresponding
capital amounts and earnings per share available to common stockholders, prior to the Business Combination, have been retroactively
restated as shares reflecting the exchange ratio established in the Merger Agreement. Principles
of consolidation The
accompanying condensed financial statements include the accounts of the Company and all of its subsidiaries that are directly
or indirectly owned or controlled. Intercompany transactions and balances have been eliminated upon consolidation. 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useful lives and
recoverability of property and equipment, allowances for receivables, calculation of accrued liabilities, capitalization of internally
developed software, stock-based compensation, and uncertain tax positions. Certain
significant risks and uncertainties The Company is subject to risks, including
but not limited to, concentrations of credit and foreign currency risks. Refer to Note 4 below for additional information. Additionally,
the Company has been impacted by the recent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 The COVID-19 outbreak has impacted the Company’s revenues and the Company’s business continues
to be exposed to risks and uncertainties related to the pandemic. The impact of COVID-19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9 million for the period ended March 31, 2020 compared to December 31, 2019.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time-and-materials contracts, the customer derives value from the Company providing
daily consulting services, and the value derived corresponds to the labor hours expended. Therefore, the Company measures the progress
and recognizes revenue using an effort-based input method. For fixed-fee contracts, revenue is recognized ratably over the contract
term.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Remaining performance obligation ASC 606 requires that the Company disclose
the aggregate amount of transaction price that is allocated to performance obligations that have not yet been satisfied as of March
31, 2020.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March 31, 2020.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likely-than-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The Company initiated a restructuring plan focused on optimizing
utilization. For the three months ended March 31, 2020 the Company incurred and paid total restructuring expenses of $689,000 which
mostly included employee termination costs. This amount is included as a component of general and administrative expenses in the
condensed consolidated financial statements.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August 2018, the FASB issued ASU 2018-13, Fair Value Measurement (Topic 820): Disclosure Framework — Changes to
the Disclosure Requirements for Fair Value Measurement In
October 2018, the FASB issued ASU No. 2018-17, “ Consolidation (Topic 810): Targeted Improvements to Related Party Guidance
for Variable Interest Entitie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Financial
Instruments — Credit Losses (Topic 326), Derivatives and Hedging (Topic 815), and Leases (Topic 842),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Financial Instruments — Credit Losses (Topic 326), Derivatives and Hedging (Topic 815),
and Leases (Topic 842), In
December 2019, the FASB issued Accounting Standard Update No. 2019-12, Income Taxes (Topic 740): Simplifying
the Accounting for Income Taxes In March 2020, FASB issued ASU No. 2020-03,
Codification to Financial Instruments.</t>
  </si>
  <si>
    <t>Business combination</t>
  </si>
  <si>
    <t>Business Combinations [Abstract]</t>
  </si>
  <si>
    <t>Business Combination Disclosure [Text Block]</t>
  </si>
  <si>
    <t xml:space="preserve">Note
3 – Business combination On
March 5, 2020, ChaSerg consummated its business combination with GDI pursuant to the Merger Agreement dated November 13, 2019.
Fees and expenses paid in connection with the Business Combination were settled using funds from the trust account. Immediately
following the Business Combination, there were 50,833,619 shares of common stock with a par value of $0.0001, and 11,346,500
warrants outstanding. GDI
began operations in September 2006 to provide next-generation ecommerce platform solutions in the areas of search, analytics,
and release automation to Fortune 500 companies. Under ASC 805, Business Combinations, The
aggregate consideration for the Business Combination was $396.5 million, consisting of $130.0 million in cash and 27,006,251 shares
of ChaSerg’s common stock valued at $10.19 per share, less a post-Closing share adjustment amount of 857,143 shares which
were placed in escrow post-Closing. The shares transferred at Closing include 4,313,917 options to purchase the Company’s
shares that were vested, outstanding and unexercised, which were determined using 1,739,932 vested options at Closing converted
at an exchange ratio of approximately 2.48. Additionally, 364,094 options to purchase the Company’s common stock that were
unvested, outstanding and unexercised were assumed by the Company, which were determined using 146,865 unvested options at Closing
converted at an exchange ratio of approximately 2.48. The following represents the aggregate consideration for the Business Combination:
(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 In connection with the Closing, 51,715 shares
of common stock were redeemed at a price per share of approximately $10.21. See Note 8 for details of the Company’s common
stock prior to and subsequent to the Business Combination.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363,000 were accelerated and paid in full to Grid
Dynamics’ personnel immediately prior to the Closing and were recorded in the cost of revenue and operating expenses in the
condensed consolidated financial statements. </t>
  </si>
  <si>
    <t>Concentrations of credit risk</t>
  </si>
  <si>
    <t>Risks and Uncertainties [Abstract]</t>
  </si>
  <si>
    <t>Concentration Risk Disclosure [Text Block]</t>
  </si>
  <si>
    <t>Note
4 — Concentrations of credit risk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t March 31, 2020. Three customers individually exceeded
10% of the Company’s accounts receivable balance at December 31, 2019. Two customers individually exceeded 10% of the unbilled
receivables at March 31, 2020 and two customers individually exceeded the unbilled receivables balance at December 31, 2019. Three
customers accounted for greater than 10% of the sales for the three months ended March 31, 2020 and 2019. The three customers
comprised 46% of total revenue and 52% of total revenue for the three months ended March 31, 2020 and 2019, respectively. The
three customers individually accounted for 17%, 17%, and 13% of total revenue for the three months ended March 31, 2020; and 23%,
15%, and 15% of total revenue, for the three months ended March 31, 2019.</t>
  </si>
  <si>
    <t>Property and Equipment, net</t>
  </si>
  <si>
    <t>Property, Plant and Equipment [Abstract]</t>
  </si>
  <si>
    <t>Property, Plant and Equipment Disclosure [Text Block]</t>
  </si>
  <si>
    <t xml:space="preserve">Note
5 — Property and Equipment, net Property
and equipment consist of the following (in thousands):
Estimated As of
Useful Life March 31, 2020 December 31, 2019
Computers and equipment 3 $ 5,720 $ 5,470
Machinery and automobiles 5 128 129
Furniture and fixtures 3 598 544
Software 2 507 407
Leasehold improvements 7 126 119
7,079 6,669
Less: Accumulated depreciation and amortization (4,080 ) (3,784 )
2,999 2,885
Capitalized software development costs 2 2,744 2,478
Less: Accumulated amortization (1,656 ) (1,339 )
1,088 1,139
Property and equipment, net $ 4,087 $ 4,024 </t>
  </si>
  <si>
    <t>Payables and Accruals [Abstract]</t>
  </si>
  <si>
    <t>Accounts Payable and Accrued Liabilities Disclosure [Text Block]</t>
  </si>
  <si>
    <t xml:space="preserve">Note 6 — Accrued liabilities The components of accrued liabilities were
as follows (in thousands):
As of
March 31, December 31,
Accrued customer discounts $ 334 $ 298
Accrued retention bonus - 648
Other accrued liabilities 419 242
Total accrued liabilities $ 753 $ 1,188 </t>
  </si>
  <si>
    <t>Income taxes</t>
  </si>
  <si>
    <t>Income Tax Disclosure [Abstract]</t>
  </si>
  <si>
    <t>Income Tax Disclosure [Text Block]</t>
  </si>
  <si>
    <t>Note 7 — Income taxes The Company recorded income tax expense/(benefit)
of $(2.6) million and $0.2 million for the three months ended March 31, 2020 and 2019, respectively. The Company’s effective
tax rate was 36.9% and 20.6% for the three months ended March 31, 2020 and 2019, respectively. The increase in effective tax rate
for the three months ended March 31, 2020, as compared to the same period in 2019 was primarily due to excess tax
benefits of stock-based compensation. The large tax benefit recognized in the current quarter is primarily due to net operating
losses generated by stock compensation deductions as a result of the merger with GDI and year-to-date book losses. On March 27, 2020, the U.S. President
signed into law the CARES Act, an economic stimulus package in response to the COVID-19 global pandemic. 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ompany is still evaluating the
impact but does not currently expect the provisions of the CARES Act to have a material effect on the realizability of deferred
income tax assets or tax expense. There is no material impact for the three months ended March 31,2020. As additional guidance
is released, the Company will evaluate whether there would need to be a change in the period when such guidance is issued.</t>
  </si>
  <si>
    <t>Stockholders' equity</t>
  </si>
  <si>
    <t>Stockholders' Equity Note [Abstract]</t>
  </si>
  <si>
    <t>Stockholders' Equity Note Disclosure [Text Block]</t>
  </si>
  <si>
    <t>Note 8 — Stockholders’ equity The following description summarizes the material terms and
provisions of the securities that the Company has authorized. Common stock The Company is authorized to issue 110,000,000 of common stock.
At Closing and as of March 31, 2020, the Company had 50,833,619 shares of common stock outstanding, of which: a) 26,888,285 shares
were issued to the stockholders of ChaSerg who did not redeem their shares, b) 1,200,000 shares legally issued and outstanding
to the ChaSerg Founders and underwriter subject to earnout provisions as discussed further below, c) 53,000 shares issued to the
Sponsor of ChaSerg at $10.00 per share as the result of a promissory note of $0.5 million converted to the Company’s common
stock, d) 19,490,295 shares issued to GDD International Holding Company, e) 2,094,850 shares issued to BGV Opportunity Fund, L.P.,
and f) 1,107,189 shares issued to GDI shareholders prior to the consummation of the Business Combination. Additionally, there were
4,313,917 outstanding vested options to purchase the Company’s common stock. Preferred Stock As of December 31, 2019 GDI had 1,047,942 shares of no par value
shares of preferred stock outstanding convertible on a 1:1 basis with GDI’s common stock. At the Closing, the preferred stock outstanding was converted into common stock of the Company, par value $0.0001 per share.
Therefore, as of March 31, 2020 there was no preferred stock outstanding. Founders and underwriter shares subject to earnout provisions At the Closing, the Company had
1,200,000 shares of common stock issued and outstanding subject to earnout provisions (the “Earnout Shares”).
The Earnout Shares are subject to transfer restrictions and the owners of the Earnout Shares cannot sell, transfer or otherwise
dispose of their respective shares until the respective earnout provisions have been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vest and are no longer subject to the transfer restrictions as follows:
1)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 The Earnout Shares automatically vest upon and immediately prior
to any of the following events:
1) The Company engages in a “going private” transaction pursuant to Rule 13e-3
under the Exchange Act of 1934, as amended (the “Exchange Act”), or otherwise cease to be subject to reporting obligations
under Sections 13 or 15(d) of the Exchange Act;
2) The Company’s common stock ceases to be listed on a national securities exchange;
3) The Company is amalgamated, merged, consolidated or reorganized with or into another
company or person (an “ ”) and as a result of such amalgamation,
merger, consolidation or reorganization, fewer than 50.1% (whether by voting or economic rights) of the outstanding equity securities
or other capital interests of the Acquiror or surviving or resulting entity is owned in the aggregate by the shareholders of the
Company, directly or indirectly, immediately prior to such amalgamation, merger, consolidation or reorganization, excluding from
such computation the interests of the Acquiror or any affiliate of the Acquiror;
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
5) If a S chedule 13D or Schedule 13G report (or any successor schedules, form or report),
each as promulgated pursuant to the Exchange Act, is filed with the SEC disclosing that any person or group (as the terms “person”
and “group” are used in Section 13(d) or Section 14(d) of the Exchange Act and the rules and regulations promulgated
thereunder) has become the beneficial owner (as the term “beneficial owner” is defined in Rule 13d-3 or any successor
rule or regulation promulgated under the Exchange Act) of a percentage of shares of the outstanding Company common shares as shall
be greater than the percentage of such shares that, at the date of such filing, is held by any other person or group that held
more than 50% of the voting or economic power of Company immediately after the Closing. The Earnout Shares released for any event as noted above shall
be subject to an equitable adjustment for share splits, share dividends, reorganizations, combinations, recapitalizations and similar
transactions affecting the common stock after the Closing. Additionally, each such price threshold shall be reduced by the amount
of the aggregate cash or the fair market value of any securities or other assets paid or payable by the Company to the holders
of common stock, on a per share basis, as an extraordinary dividend or distribution following the Closing; provided that the declaration
and payment of any such extraordinary dividend or distribution shall be subject to all applicable Laws. An “extraordinary
dividend or distribution” means any dividend or distribution other than a regularly-scheduled dividend or distribution. Warrants As of March 31, 2020, there were a total of
11,346,500 warrants outstanding. As part of its initial public offering (“IPO”), ChaSerg issued 22,000,000 units including
one share of common stock and one-half of one redeemable warrant. Simultaneously with its IPO, ChaSerg issued 640,000 private placement
units to its sponsor underwriter, each consisting of one common share and one-half of one redeemable warrant. ChaSerg issued 53,000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t>
  </si>
  <si>
    <t>Share-based Payment Arrangement [Abstract]</t>
  </si>
  <si>
    <t>Share-based Payment Arrangement [Text Block]</t>
  </si>
  <si>
    <t>Note 9 — Stock-based compensation 2018 Stock Plan The Company had previously adopted a stock
plan in 2018 (the “2018 Stock Plan”). Under the terms of the
2018 Stock Plan, certain option grants were accelerated in full or by an additional 12 months as a result of the Business Combination.
Therefore, Additionally,
at Closing, a percentage of outstanding vested Grid Dynamics stock options were settled in exchange for cash consideration, pursuant
to the terms of the Merger Agreement. The
remaining portion of outstanding vested options totaling 1,739,932 and all unvested options totaling 146,865 were automatically
assumed and converted into options to purchase the Company’s common stock as of the Closing. will continue to be subject to the same terms
and conditions, including vesting schedule terms, in accordance with the 2018 Stock Plan. The following table sets forth the activity,
including the conversion of the vested and unvested options, for the three months ended March 31, 2020:
Options Outstanding
Balance at December 31, 2019 2,734,327
Cashed out (828,590 )
Forfeited (18,940 )
Balance at March 31, 2020 (prior to exchange ratio conversion) 1,886,797
Converted vested balance 4,313,917
Converted unvested balance 364,094
Balance at March 31, 2020 (post to exchange ratio conversion) 4,678,011 2020 Equity Incentive Plan Effective March 5, 2020, the Board of Directors
approved an equity incentive plan (the “2020 Plan”). The 2020 Plan permits the Company to grant a maximum aggregate
amount of 16,300,000 Incentive Stock Options, Nonstatutory Stock Options (“NSOs”), Restricted Stock, Restricted Stock
Units (“RSUs”), Stock Appreciation Rights, Performance Units, and Performance Shares (collectively, the “Awards”)
to employees, directors, and consultants of the Company. The Board of Directors or any committee appointed by the Board of Directors
has the authority to grant Awards. As of March 31, 2020, the Board of Directors granted 1,552,100 NSOs and 2,310,000 RSUs. The
Company has not granted any other Awards. The 1,552,100 NSOs granted on March 13,
2020 are subject to the following time-based vesting conditions: one-fourth of the NSOs will vest on March 13, 2021; and thereafter
one-sixteenth of the NSOs will vest each subsequent three month anniversary thereafter on the 13 th The grant date fair value of each NSO was
estimated on the date of grant using the Black-Scholes option pricing model, as determined by the Board of Directors. The key assumptions
for 2020 grants are provided in the following table.
2020
Dividend yield 0 %
Expected volatility 40 %
Risk-free interest rate 0.80 %
Expected term in years 6.11
Grant date fair value of common stock $ 8.26 The Company used a zero percent dividend
yield assumption for all Black-Scholes stock option-pricing calculations. Since the Company’s shares were not publicly traded
prior to the Closing and its shares were rarely traded privately, expected volatility is estimated
based on the average historical volatility of similar entities with publicly traded shares. The risk-free rate for the expected
term of the options is based on the U.S. Treasury yield curve at the date of grant.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The 2,310,000 RSUs granted on March 13,
2020 were granted at the fair market value of the Company’s stock. The RSUs are subject to the following time-based vesting
conditions: one-fourth vest on March 13, 2021; and thereafter one-sixteenth of the RSUs will vest each subsequent 3-month anniversary
thereafter on the 13 th The Company classifies awards issued under
the stock-based compensation plans as equity. Total compensation expense for the three months ended March 31, 2020 was $4.8 million,
which included $2.0 million of compensation expense related to the 2018 Stock Plan, $2.5 million of compensation expense related
to the acceleration of vesting of awards under the 2018 Stock Plan, and $0.3 million of compensation expense related to the 2020
Plan. Total compensation expense for the three months ended March 31, 2019 was $1.7 million. Employee stock-based compensation
recognized was as follows (in thousands):
For the three months ended
2020 2019
Cost of revenue $ 615 $ 23
Engineering, research, and development 596 94
Sales and marketing 1,135 23
General and administrative 2,458 1,518
Total stock-based compensation $ 4,804 $ 1,658 As of March 31, 2020 and 2019, there was
approximately $24.5 million and $3.6 million of unrecognized stock-based compensation expense.</t>
  </si>
  <si>
    <t>Earnings per share</t>
  </si>
  <si>
    <t>Earnings Per Share [Abstract]</t>
  </si>
  <si>
    <t>Earnings Per Share [Text Block]</t>
  </si>
  <si>
    <t xml:space="preserve">Note 10 — Earnings per share For the three months ended March 31, 2020 and 2019,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 the preferred
stock was outstanding, which was January 1, 2020 to March 4, 2020 as there was no preferred stock outstanding March 5, 2020 to
March 31, 2020. As the Company was in a net loss position for the periods between January 1, 2020 to March 4, 2020 and March 5,
2020 to March 31, 2020, the net loss was allocated entirely to common shareholders. There was no preferred stock outstanding for
the three months ended March 31, 2019. All participating securities are excluded from basic weighted-average
number of common shares outstanding.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and convertible preferred securities. The dilutive effect
of potentially dilutive securities is reflected in diluted earnings per share in order of dilution and by application of the treasury
stock method and the if-converted method for stock-based compensation and convertible preferred securities, respectively. The following table sets forth the computation of basic and
diluted earnings per share of common stock as follows (in thousands except per share data):
For the three months ended
2020 2019
Numerator for basic and diluted earnings/(loss) per share
Net income/(loss) $ (4,596 ) $ 712
Denominator for basic and diluted earnings/(loss) per share
Weighted-average shares outstanding – basic and diluted 48,885 20,217
Basic and diluted earnings/(loss) per share $ (0.09 ) $ 0.04 The denominator used in the calculation of basic and diluted
EPS has been retrospectively adjusted for the recapitalization of the Company’s shares as a result of the Business Combination
as further described in Note 3. The following potential common shares, presented based on amounts outstanding at each period end
and adjusted for the stock split as a result of the transaction, were excluded from the calculation of diluted net loss per share
attributable to common stockholders for the periods indicated because including them would have had an anti-dilutive effect:
For the three months ended
Potential common shares (in ’000s) 2020 2019
Convertible preferred stock 1,048 -
Stock options to purchase common stock 8,332 5,628
Restricted stock units 2,310 -
Warrants to purchase common stock 11,347 -
Total 23,037 5,628 </t>
  </si>
  <si>
    <t>Commitments and contingencies</t>
  </si>
  <si>
    <t>Commitments and Contingencies Disclosure [Abstract]</t>
  </si>
  <si>
    <t>Commitments and Contingencies Disclosure [Text Block]</t>
  </si>
  <si>
    <t>Note 11 — 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amounts required to be reflected in these consolidated financial statements related to contingencies.</t>
  </si>
  <si>
    <t>Subsequent events</t>
  </si>
  <si>
    <t>Subsequent Events [Abstract]</t>
  </si>
  <si>
    <t>Subsequent Events [Text Block]</t>
  </si>
  <si>
    <t>Note 12 — Subsequent events The Company performed its subsequent event
procedures through May 11, 2020, the date these condensed consolidated financial statements were issued. On April 29, 2020, the Company’s
Compensation Committee resolved that a total of 574,188 performance based shares shall be awarded to Company executives as part
of the 2020 Plan. Furthermore, the Company’s Board of Directors resolved that a total of 606,750 RSUs shall be issued to
retain the service of Company key executives, excluding the Chief Executive Officer.</t>
  </si>
  <si>
    <t>Accounting Policies, by Policy (Policies)</t>
  </si>
  <si>
    <t>Basis of presentation</t>
  </si>
  <si>
    <t xml:space="preserve">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rid
Dynamics’ San Ramon, CA headquarters are the headquarters of the Company; and
● The
intended strategy of the Company will continue GDI’s strategy of driving enterprise-level
digital transformation in the Fortune 5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 ended December 31, 2019
and quarters ended March 31, 2020 and 2019) are those of GDI. ChaSerg’s assets and liabilities, which include net cash from
the trust of $85.1 million, and results of operations were consolidated with GDI beginning on the Closing. The shares and corresponding
capital amounts and earnings per share available to common stockholders, prior to the Business Combination, have been retroactively
restated as shares reflecting the exchange ratio established in the Merger Agreement. </t>
  </si>
  <si>
    <t>Principles of consolidation</t>
  </si>
  <si>
    <t xml:space="preserve">Principles
of consolidation The
accompanying condensed financial statements include the accounts of the Company and all of its subsidiaries that are directly
or indirectly owned or controlled. Intercompany transactions and balances have been eliminated upon consolidation. </t>
  </si>
  <si>
    <t>Use of estimates</t>
  </si>
  <si>
    <t xml:space="preserve">Use
of estimates The
preparation of the consolidated condensed financial statements in accordance with U.S. GAAP requires the Company to make estimates
and assumptions that affect the amounts reported in the condensed consolidated financial statements and accompanying notes. Actual
results could differ from these estimates and such differences could be material. Significant estimates include useful lives and
recoverability of property and equipment, allowances for receivables, calculation of accrued liabilities, capitalization of internally
developed software, stock-based compensation, and uncertain tax positions. </t>
  </si>
  <si>
    <t>Certain significant risks and uncertainties</t>
  </si>
  <si>
    <t xml:space="preserve">Certain
significant risks and uncertainties The Company is subject to risks, including
but not limited to, concentrations of credit and foreign currency risks. Refer to Note 4 below for additional information. Additionally,
the Company has been impacted by the recent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 The COVID-19 outbreak has impacted the Company’s revenues and the Company’s business continues
to be exposed to risks and uncertainties related to the pandemic. The impact of COVID-19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t>
  </si>
  <si>
    <t xml:space="preserve">Cash and cash equivalents The Company considers cash equivalents
to be highly liquid investments with original maturities of three months or less from the date of purchase. Cash equivalents are
stated at cost, which approximates fair value. At times, cash deposits with banks may exceed federally insured limits. </t>
  </si>
  <si>
    <t>Accounts receivable and allowance for doubtful accounts</t>
  </si>
  <si>
    <t xml:space="preserve">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9 million for the period ended March 31, 2020 compared to December 31, 2019. </t>
  </si>
  <si>
    <t>Revenue recognition</t>
  </si>
  <si>
    <t xml:space="preserve">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time-and-materials contracts, the customer derives value from the Company providing
daily consulting services, and the value derived corresponds to the labor hours expended. Therefore, the Company measures the progress
and recognizes revenue using an effort-based input method. For fixed-fee contracts, revenue is recognized ratably over the contract
term.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t>
  </si>
  <si>
    <t>Remaining performance obligation</t>
  </si>
  <si>
    <t xml:space="preserve">Remaining performance obligation ASC 606 requires that the Company disclose
the aggregate amount of transaction price that is allocated to performance obligations that have not yet been satisfied as of March
31, 2020.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March 31, 2020. </t>
  </si>
  <si>
    <t xml:space="preserve">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likely-than-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t>
  </si>
  <si>
    <t>Restructuring</t>
  </si>
  <si>
    <t xml:space="preserve">Restructuring The Company initiated a restructuring plan focused on optimizing
utilization. For the three months ended March 31, 2020 the Company incurred and paid total restructuring expenses of $689,000 which
mostly included employee termination costs. This amount is included as a component of general and administrative expenses in the
condensed consolidated financial statements. </t>
  </si>
  <si>
    <t>Recently adopted accounting pronouncements</t>
  </si>
  <si>
    <t xml:space="preserve">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In
August 2018, the FASB issued ASU 2018-13, Fair Value Measurement (Topic 820): Disclosure Framework — Changes to
the Disclosure Requirements for Fair Value Measurement In
October 2018, the FASB issued ASU No. 2018-17, “ Consolidation (Topic 810): Targeted Improvements to Related Party Guidance
for Variable Interest Entities </t>
  </si>
  <si>
    <t>Recently issued accounting pronouncements</t>
  </si>
  <si>
    <t>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Financial
Instruments — Credit Losses (Topic 326), Derivatives and Hedging (Topic 815), and Leases (Topic 842),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Financial Instruments — Credit Losses (Topic 326), Derivatives and Hedging (Topic 815),
and Leases (Topic 842), In
December 2019, the FASB issued Accounting Standard Update No. 2019-12, Income Taxes (Topic 740): Simplifying
the Accounting for Income Taxes In March 2020, FASB issued ASU No. 2020-03,
Codification to Financial Instruments.</t>
  </si>
  <si>
    <t>Business combination (Tables)</t>
  </si>
  <si>
    <t>Schedule of consideration for business combination [Table Text Block]</t>
  </si>
  <si>
    <t xml:space="preserve">(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 </t>
  </si>
  <si>
    <t>Property and Equipment, net (Tables)</t>
  </si>
  <si>
    <t>Property, Plant and Equipment [Table Text Block]</t>
  </si>
  <si>
    <t xml:space="preserve">Estimated As of
Useful Life March 31, 2020 December 31, 2019
Computers and equipment 3 $ 5,720 $ 5,470
Machinery and automobiles 5 128 129
Furniture and fixtures 3 598 544
Software 2 507 407
Leasehold improvements 7 126 119
7,079 6,669
Less: Accumulated depreciation and amortization (4,080 ) (3,784 )
2,999 2,885
Capitalized software development costs 2 2,744 2,478
Less: Accumulated amortization (1,656 ) (1,339 )
1,088 1,139
Property and equipment, net $ 4,087 $ 4,024 </t>
  </si>
  <si>
    <t>Accrued liabilities (Tables)</t>
  </si>
  <si>
    <t>Schedule of Accrued Liabilities [Table Text Block]</t>
  </si>
  <si>
    <t xml:space="preserve">As of
March 31, December 31,
Accrued customer discounts $ 334 $ 298
Accrued retention bonus - 648
Other accrued liabilities 419 242
Total accrued liabilities $ 753 $ 1,188 </t>
  </si>
  <si>
    <t>Stock-based compensation (Tables)</t>
  </si>
  <si>
    <t>Schedule of conversion of the vested and unvested [Table Text Block]</t>
  </si>
  <si>
    <t xml:space="preserve">Options Outstanding
Balance at December 31, 2019 2,734,327
Cashed out (828,590 )
Forfeited (18,940 )
Balance at March 31, 2020 (prior to exchange ratio conversion) 1,886,797
Converted vested balance 4,313,917
Converted unvested balance 364,094
Balance at March 31, 2020 (post to exchange ratio conversion) 4,678,011 </t>
  </si>
  <si>
    <t>Schedule of Share-based Payment Award, Stock Options, Valuation Assumptions [Table Text Block]</t>
  </si>
  <si>
    <t xml:space="preserve">2020
Dividend yield 0 %
Expected volatility 40 %
Risk-free interest rate 0.80 %
Expected term in years 6.11
Grant date fair value of common stock $ 8.26 </t>
  </si>
  <si>
    <t>Schedule of stock-based compensation plans [Table Text Block]</t>
  </si>
  <si>
    <t xml:space="preserve">For the three months ended
2020 2019
Cost of revenue $ 615 $ 23
Engineering, research, and development 596 94
Sales and marketing 1,135 23
General and administrative 2,458 1,518
Total stock-based compensation $ 4,804 $ 1,658 </t>
  </si>
  <si>
    <t>Earnings per share (Tables)</t>
  </si>
  <si>
    <t>Schedule of Earnings Per Share, Basic and Diluted [Table Text Block]</t>
  </si>
  <si>
    <t xml:space="preserve">For the three months ended
2020 2019
Numerator for basic and diluted earnings/(loss) per share
Net income/(loss) $ (4,596 ) $ 712
Denominator for basic and diluted earnings/(loss) per share
Weighted-average shares outstanding – basic and diluted 48,885 20,217
Basic and diluted earnings/(loss) per share $ (0.09 ) $ 0.04 </t>
  </si>
  <si>
    <t>Schedule of diluted net loss per share attributable to common stockholders [Table Text Block]</t>
  </si>
  <si>
    <t xml:space="preserve">For the three months ended
Potential common shares (in ’000s) 2020 2019
Convertible preferred stock 1,048 -
Stock options to purchase common stock 8,332 5,628
Restricted stock units 2,310 -
Warrants to purchase common stock 11,347 -
Total 23,037 5,628 </t>
  </si>
  <si>
    <t>Background and nature of operations (Details)</t>
  </si>
  <si>
    <t>Business combination description</t>
  </si>
  <si>
    <t>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t>
  </si>
  <si>
    <t>Basis of presentation and summary of significant accounting policies (Details) - USD ($)</t>
  </si>
  <si>
    <t>Basis of presentation and summary of significant accounting policies (Details) [Line Items]</t>
  </si>
  <si>
    <t>Cash proceeds from trust account</t>
  </si>
  <si>
    <t>Increase allowance for doubtful accounts</t>
  </si>
  <si>
    <t>Restructuring expenses description</t>
  </si>
  <si>
    <t>the Company incurred and paid total restructuring expenses of $689,000 which
mostly included employee termination costs. This amount is included as a component of general and administrative expenses in the
condensed consolidated financial statements.</t>
  </si>
  <si>
    <t>Payments for restructuring</t>
  </si>
  <si>
    <t>Common Class A [Member]</t>
  </si>
  <si>
    <t>Business combination (Details) - USD ($) $ / shares in Units, $ in Millions</t>
  </si>
  <si>
    <t>Mar. 05, 2020</t>
  </si>
  <si>
    <t>Business combination (Details) [Line Items]</t>
  </si>
  <si>
    <t>Business combination, description</t>
  </si>
  <si>
    <t>ChaSerg consummated its business combination with GDI pursuant to the Merger Agreement dated November 13, 2019.
Fees and expenses paid in connection with the Business Combination were settled using funds from the trust account. Immediately
following the Business Combination, there were 50,833,619 shares of common stock with a par value of $0.0001, and 11,346,500
warrants outstanding.</t>
  </si>
  <si>
    <t>The
aggregate consideration for the Business Combination was $396.5 million, consisting of $130.0 million in cash and 27,006,251 shares
of ChaSerg’s common stock valued at $10.19 per share, less a post-Closing share adjustment amount of 857,143 shares which
were placed in escrow post-Closing. The shares transferred at Closing include 4,313,917 options to purchase the Company’s
shares that were vested, outstanding and unexercised, which were determined using 1,739,932 vested options at Closing converted
at an exchange ratio of approximately 2.48. Additionally, 364,094 options to purchase the Company’s common stock that were
unvested, outstanding and unexercised were assumed by the Company, which were determined using 146,865 unvested options at Closing
converted at an exchange ratio of approximately 2.48.</t>
  </si>
  <si>
    <t>Sale of stock, description</t>
  </si>
  <si>
    <t>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t>
  </si>
  <si>
    <t>Shares redeemed</t>
  </si>
  <si>
    <t>Price per share</t>
  </si>
  <si>
    <t>Legal and professional fees</t>
  </si>
  <si>
    <t>Business combination cost description</t>
  </si>
  <si>
    <t>In connection with the Business Combination,
all outstanding retention bonus obligations from a 2017 acquisition totaling $3,363,000 were accelerated and paid in full to Grid
Dynamics’ personnel immediately prior to the Closing and were recorded in the cost of revenue and operating expenses in the
condensed consolidated financial statements.</t>
  </si>
  <si>
    <t>Reduction of Proceeds [Member]</t>
  </si>
  <si>
    <t>General and Administrative Expense [Member]</t>
  </si>
  <si>
    <t>Business combination (Details) - Schedule of consideration for business combination $ / shares in Units, $ in Thousands</t>
  </si>
  <si>
    <t>Mar. 31, 2020USD ($)$ / sharesshares</t>
  </si>
  <si>
    <t>Schedule of consideration for business combination [Abstract]</t>
  </si>
  <si>
    <t>Shares transferred at Closing | shares</t>
  </si>
  <si>
    <t>Less: Post-Closing share adjustment | shares</t>
  </si>
  <si>
    <t>Total shares transferred at Closing | shares</t>
  </si>
  <si>
    <t>Value per share | $ / shares</t>
  </si>
  <si>
    <t>Total share consideration | $</t>
  </si>
  <si>
    <t>Plus: Cash transferred to GDI stockholders | $</t>
  </si>
  <si>
    <t>Closing merger consideration | $</t>
  </si>
  <si>
    <t>Concentrations of credit risk (Details)</t>
  </si>
  <si>
    <t>12 Months Ended</t>
  </si>
  <si>
    <t>Accounts Receivable [Member]</t>
  </si>
  <si>
    <t>Concentrations of credit risk (Details) [Line Items]</t>
  </si>
  <si>
    <t>Number of customers</t>
  </si>
  <si>
    <t>Concentration risk percentage</t>
  </si>
  <si>
    <t>10.00%</t>
  </si>
  <si>
    <t>Unbilled Receivables [Member]</t>
  </si>
  <si>
    <t>Sales [Member]</t>
  </si>
  <si>
    <t>Revenue Benchmark [Member]</t>
  </si>
  <si>
    <t>46.00%</t>
  </si>
  <si>
    <t>52.00%</t>
  </si>
  <si>
    <t>Revenue Benchmark [Member] | Customer 1 [Member]</t>
  </si>
  <si>
    <t>17.00%</t>
  </si>
  <si>
    <t>23.00%</t>
  </si>
  <si>
    <t>Revenue Benchmark [Member] | Customer 2 [Member]</t>
  </si>
  <si>
    <t>15.00%</t>
  </si>
  <si>
    <t>Revenue Benchmark [Member] | Customer 3 [Member]</t>
  </si>
  <si>
    <t>13.00%</t>
  </si>
  <si>
    <t>Property and Equipment, net (Details) - Schedule of property and equipment - USD ($) $ in Thousands</t>
  </si>
  <si>
    <t>Property, Plant and Equipment [Line Items]</t>
  </si>
  <si>
    <t>Tangible property and equipment, gross</t>
  </si>
  <si>
    <t>Less: Accumulated depreciation and amortization</t>
  </si>
  <si>
    <t>Tangible property and equipment, net</t>
  </si>
  <si>
    <t>Less: Accumulated amortization</t>
  </si>
  <si>
    <t>Intangible property and equipment, net</t>
  </si>
  <si>
    <t>Capitalized software development costs [Member]</t>
  </si>
  <si>
    <t>Estimated Useful Life (In Years)</t>
  </si>
  <si>
    <t>2 years</t>
  </si>
  <si>
    <t>Capitalized software development costs</t>
  </si>
  <si>
    <t>Computers and equipment [Member]</t>
  </si>
  <si>
    <t>3 years</t>
  </si>
  <si>
    <t>Machinery and automobiles [Member]</t>
  </si>
  <si>
    <t>5 years</t>
  </si>
  <si>
    <t>Furniture and Fixtures [Member]</t>
  </si>
  <si>
    <t>Software [Member]</t>
  </si>
  <si>
    <t>Leasehold Improvements [Member]</t>
  </si>
  <si>
    <t>7 years</t>
  </si>
  <si>
    <t>Accrued liabilities (Details) - Schedule of accrued liabilities - USD ($) $ in Thousands</t>
  </si>
  <si>
    <t>Schedule of accrued liabilities [Abstract]</t>
  </si>
  <si>
    <t>Accrued customer discounts</t>
  </si>
  <si>
    <t>Accrued retention bonus</t>
  </si>
  <si>
    <t>Other accrued liabilities</t>
  </si>
  <si>
    <t>Total accrued liabilities</t>
  </si>
  <si>
    <t>Income taxes (Details) - USD ($) $ in Millions</t>
  </si>
  <si>
    <t>1 Months Ended</t>
  </si>
  <si>
    <t>Mar. 27, 2020</t>
  </si>
  <si>
    <t>Income tax expense</t>
  </si>
  <si>
    <t>Effective tax rate</t>
  </si>
  <si>
    <t>36.90%</t>
  </si>
  <si>
    <t>20.60%</t>
  </si>
  <si>
    <t>CARES Act description</t>
  </si>
  <si>
    <t>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t>
  </si>
  <si>
    <t>Stockholders' equity (Details) - $ / shares</t>
  </si>
  <si>
    <t>Stockholders' equity (Details) [Line Items]</t>
  </si>
  <si>
    <t>Common stock shares, authorized</t>
  </si>
  <si>
    <t>Earnout shares, description</t>
  </si>
  <si>
    <t>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t>
  </si>
  <si>
    <t>Common stock shares, outstanding</t>
  </si>
  <si>
    <t>Common stock shares, description</t>
  </si>
  <si>
    <t>a) 26,888,285 shares
were issued to the stockholders of ChaSerg who did not redeem their shares, b) 1,200,000 shares legally issued and outstanding
to the ChaSerg Founders and underwriter subject to earnout provisions as discussed further below, c) 53,000 shares issued to the
Sponsor of ChaSerg at $10.00 per share as the result of a promissory note of $0.5 million converted to the Company’s common
stock, d) 19,490,295 shares issued to GDD International Holding Company, e) 2,094,850 shares issued to BGV Opportunity Fund, L.P.,
and f) 1,107,189 shares issued to GDI shareholders prior to the consummation of the Business Combination. Additionally, there were
4,313,917 outstanding vested options to purchase the Company’s common stock.</t>
  </si>
  <si>
    <t>Preferred stock, conversion basis</t>
  </si>
  <si>
    <t>preferred stock outstanding convertible on a 1:1 basis with GDI’s common stock.</t>
  </si>
  <si>
    <t>Voting rights, percentage</t>
  </si>
  <si>
    <t>50.10%</t>
  </si>
  <si>
    <t>Voting rights, description</t>
  </si>
  <si>
    <t>all of the assets of the Company and its subsidiaries, taken as a whole, to an Acquiror, fewer than 50.1%
(whether by voting or economic rights) of the outstanding equity securities or other capital interests</t>
  </si>
  <si>
    <t>Percentage of shares outstanding</t>
  </si>
  <si>
    <t>50.00%</t>
  </si>
  <si>
    <t>Warrants outstanding</t>
  </si>
  <si>
    <t>shares issued</t>
  </si>
  <si>
    <t>Issuance of private placement shares</t>
  </si>
  <si>
    <t>Shares issued on conversion of a working capital</t>
  </si>
  <si>
    <t>Price per share (in Dollars per share)</t>
  </si>
  <si>
    <t>Warrant price per share (in Dollars per share)</t>
  </si>
  <si>
    <t>GDI [Member]</t>
  </si>
  <si>
    <t>Preferred shares, par value (in Dollars per share)</t>
  </si>
  <si>
    <t>the Company had
1,200,000 shares of common stock issued and outstanding subject to earnout provisions (the “Earnout Shares”).</t>
  </si>
  <si>
    <t>Preferred stock shares, outstanding</t>
  </si>
  <si>
    <t>IPO [Member]</t>
  </si>
  <si>
    <t>Stock-based compensation (Details) - USD ($) $ in Millions</t>
  </si>
  <si>
    <t>Mar. 13, 2020</t>
  </si>
  <si>
    <t>Stock-based compensation (Details) [Line Items]</t>
  </si>
  <si>
    <t>Vested options outstanding</t>
  </si>
  <si>
    <t>Unvested options outstanding</t>
  </si>
  <si>
    <t>Compensation expense</t>
  </si>
  <si>
    <t>unrecognized stock-based compensation expense</t>
  </si>
  <si>
    <t>NSO [Member]</t>
  </si>
  <si>
    <t>Options granted</t>
  </si>
  <si>
    <t>Restricted Stock Units (RSUs) [Member]</t>
  </si>
  <si>
    <t>2018 Stock Plan [Member]</t>
  </si>
  <si>
    <t>Stock options vested, shares</t>
  </si>
  <si>
    <t>Increase to additional paid-in capital</t>
  </si>
  <si>
    <t>2020 Plan [Member]</t>
  </si>
  <si>
    <t>Incentive stock options</t>
  </si>
  <si>
    <t>Vesting of awards under 2018 Stock Plan [Member]</t>
  </si>
  <si>
    <t>Stock-based compensation (Details) - Schedule of conversion of the vested and unvested</t>
  </si>
  <si>
    <t>Mar. 31, 2020shares</t>
  </si>
  <si>
    <t>Schedule of conversion of the vested and unvested [Abstract]</t>
  </si>
  <si>
    <t>Balance at December 31, 2019</t>
  </si>
  <si>
    <t>Forfeited</t>
  </si>
  <si>
    <t>Balance at March 31, 2020 (prior to exchange ratio conversion)</t>
  </si>
  <si>
    <t>Converted vested balance</t>
  </si>
  <si>
    <t>Converted unvested balance</t>
  </si>
  <si>
    <t>Balance at March 31, 2020 (post to exchange ratio conversion)</t>
  </si>
  <si>
    <t>Cashed out</t>
  </si>
  <si>
    <t>Stock-based compensation (Details) - Schedule of estimated grant using the Black-Scholes</t>
  </si>
  <si>
    <t>Mar. 31, 2020$ / shares</t>
  </si>
  <si>
    <t>Schedule of estimated grant using the Black-Scholes [Abstract]</t>
  </si>
  <si>
    <t>Dividend yield</t>
  </si>
  <si>
    <t>0.00%</t>
  </si>
  <si>
    <t>Expected volatility</t>
  </si>
  <si>
    <t>40.00%</t>
  </si>
  <si>
    <t>Risk-free interest rate</t>
  </si>
  <si>
    <t>0.80%</t>
  </si>
  <si>
    <t>Expected term in years</t>
  </si>
  <si>
    <t>6 years 1 month 9 days</t>
  </si>
  <si>
    <t>Grant date fair value of common stock (in Dollars per share)</t>
  </si>
  <si>
    <t>Stock-based compensation (Details) - Schedule of stock-based compensation plans - USD ($) $ in Thousands</t>
  </si>
  <si>
    <t>Schedule of stock-based compensation plans [Abstract]</t>
  </si>
  <si>
    <t>Total stock-based compensation</t>
  </si>
  <si>
    <t>Earnings per share (Details) - Schedule of computation of basic and diluted earnings per share - USD ($) $ / shares in Units, $ in Thousands</t>
  </si>
  <si>
    <t>Numerator for basic and diluted earnings/(loss) per share</t>
  </si>
  <si>
    <t>Denominator for basic and diluted earnings/(loss) per share</t>
  </si>
  <si>
    <t>Weighted-average shares outstanding – basic and diluted</t>
  </si>
  <si>
    <t>Basic and diluted earnings/(loss) per share</t>
  </si>
  <si>
    <t>Earnings per share (Details) - Schedule of diluted net loss per share attributable to common stockholders - shares</t>
  </si>
  <si>
    <t>Schedule of diluted net loss per share attributable to common stockholders [Abstract]</t>
  </si>
  <si>
    <t>Convertible preferred stock</t>
  </si>
  <si>
    <t>Stock options to purchase common stock</t>
  </si>
  <si>
    <t>Restricted stock units</t>
  </si>
  <si>
    <t>Warrants to purchase common stock</t>
  </si>
  <si>
    <t>Subsequent events (Details) - Subsequent Event [Member]</t>
  </si>
  <si>
    <t>Apr. 29, 2020shares</t>
  </si>
  <si>
    <t>Subsequent events (Details) [Line Items]</t>
  </si>
  <si>
    <t>Employee performance based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082242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5</v>
      </c>
    </row>
    <row r="19" spans="1:3">
      <c r="A19" s="4" t="s">
        <v>32</v>
      </c>
      <c r="B19" s="4" t="s">
        <v>15</v>
      </c>
    </row>
    <row r="20" spans="1:3">
      <c r="A20" s="4" t="s">
        <v>33</v>
      </c>
      <c r="B20" s="4" t="s">
        <v>29</v>
      </c>
    </row>
    <row r="21" spans="1:3">
      <c r="A21" s="4" t="s">
        <v>34</v>
      </c>
      <c r="B21" s="4" t="s">
        <v>15</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7</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1479</v>
      </c>
      <c r="C3" s="6" t="n">
        <v>42189</v>
      </c>
    </row>
    <row r="4" spans="1:3">
      <c r="A4" s="4" t="s">
        <v>64</v>
      </c>
      <c r="B4" s="5" t="n">
        <v>15977</v>
      </c>
      <c r="C4" s="5" t="n">
        <v>13893</v>
      </c>
    </row>
    <row r="5" spans="1:3">
      <c r="A5" s="4" t="s">
        <v>65</v>
      </c>
      <c r="B5" s="5" t="n">
        <v>3988</v>
      </c>
      <c r="C5" s="5" t="n">
        <v>5036</v>
      </c>
    </row>
    <row r="6" spans="1:3">
      <c r="A6" s="4" t="s">
        <v>66</v>
      </c>
      <c r="B6" s="5" t="n">
        <v>351</v>
      </c>
      <c r="C6" s="5" t="n">
        <v>308</v>
      </c>
    </row>
    <row r="7" spans="1:3">
      <c r="A7" s="4" t="s">
        <v>67</v>
      </c>
      <c r="B7" s="4" t="s">
        <v>68</v>
      </c>
      <c r="C7" s="5" t="n">
        <v>1878</v>
      </c>
    </row>
    <row r="8" spans="1:3">
      <c r="A8" s="4" t="s">
        <v>69</v>
      </c>
      <c r="B8" s="5" t="n">
        <v>3273</v>
      </c>
      <c r="C8" s="5" t="n">
        <v>2711</v>
      </c>
    </row>
    <row r="9" spans="1:3">
      <c r="A9" s="4" t="s">
        <v>70</v>
      </c>
      <c r="B9" s="5" t="n">
        <v>145068</v>
      </c>
      <c r="C9" s="5" t="n">
        <v>66015</v>
      </c>
    </row>
    <row r="10" spans="1:3">
      <c r="A10" s="4" t="s">
        <v>71</v>
      </c>
      <c r="B10" s="5" t="n">
        <v>4087</v>
      </c>
      <c r="C10" s="5" t="n">
        <v>4024</v>
      </c>
    </row>
    <row r="11" spans="1:3">
      <c r="A11" s="4" t="s">
        <v>72</v>
      </c>
      <c r="B11" s="5" t="n">
        <v>2</v>
      </c>
      <c r="C11" s="5" t="n">
        <v>18</v>
      </c>
    </row>
    <row r="12" spans="1:3">
      <c r="A12" s="4" t="s">
        <v>73</v>
      </c>
      <c r="B12" s="5" t="n">
        <v>5045</v>
      </c>
      <c r="C12" s="5" t="n">
        <v>1474</v>
      </c>
    </row>
    <row r="13" spans="1:3">
      <c r="A13" s="4" t="s">
        <v>74</v>
      </c>
      <c r="B13" s="5" t="n">
        <v>154202</v>
      </c>
      <c r="C13" s="5" t="n">
        <v>71531</v>
      </c>
    </row>
    <row r="14" spans="1:3">
      <c r="A14" s="3" t="s">
        <v>75</v>
      </c>
    </row>
    <row r="15" spans="1:3">
      <c r="A15" s="4" t="s">
        <v>76</v>
      </c>
      <c r="B15" s="5" t="n">
        <v>2267</v>
      </c>
      <c r="C15" s="5" t="n">
        <v>768</v>
      </c>
    </row>
    <row r="16" spans="1:3">
      <c r="A16" s="4" t="s">
        <v>77</v>
      </c>
      <c r="B16" s="5" t="n">
        <v>753</v>
      </c>
      <c r="C16" s="5" t="n">
        <v>1188</v>
      </c>
    </row>
    <row r="17" spans="1:3">
      <c r="A17" s="4" t="s">
        <v>78</v>
      </c>
      <c r="B17" s="5" t="n">
        <v>5594</v>
      </c>
      <c r="C17" s="5" t="n">
        <v>5337</v>
      </c>
    </row>
    <row r="18" spans="1:3">
      <c r="A18" s="4" t="s">
        <v>79</v>
      </c>
      <c r="B18" s="5" t="n">
        <v>1107</v>
      </c>
      <c r="C18" s="5" t="n">
        <v>869</v>
      </c>
    </row>
    <row r="19" spans="1:3">
      <c r="A19" s="4" t="s">
        <v>80</v>
      </c>
      <c r="B19" s="5" t="n">
        <v>51</v>
      </c>
      <c r="C19" s="5" t="n">
        <v>138</v>
      </c>
    </row>
    <row r="20" spans="1:3">
      <c r="A20" s="4" t="s">
        <v>81</v>
      </c>
      <c r="B20" s="5" t="n">
        <v>9772</v>
      </c>
      <c r="C20" s="5" t="n">
        <v>8300</v>
      </c>
    </row>
    <row r="21" spans="1:3">
      <c r="A21" s="4" t="s">
        <v>82</v>
      </c>
      <c r="B21" s="4" t="s">
        <v>68</v>
      </c>
      <c r="C21" s="4" t="s">
        <v>68</v>
      </c>
    </row>
    <row r="22" spans="1:3">
      <c r="A22" s="4" t="s">
        <v>83</v>
      </c>
      <c r="B22" s="4" t="s">
        <v>68</v>
      </c>
      <c r="C22" s="5" t="n">
        <v>9187</v>
      </c>
    </row>
    <row r="23" spans="1:3">
      <c r="A23" s="3" t="s">
        <v>84</v>
      </c>
    </row>
    <row r="24" spans="1:3">
      <c r="A24" s="4" t="s">
        <v>85</v>
      </c>
      <c r="B24" s="5" t="n">
        <v>5</v>
      </c>
      <c r="C24" s="5" t="n">
        <v>2</v>
      </c>
    </row>
    <row r="25" spans="1:3">
      <c r="A25" s="4" t="s">
        <v>86</v>
      </c>
      <c r="B25" s="5" t="n">
        <v>113629</v>
      </c>
      <c r="C25" s="5" t="n">
        <v>18650</v>
      </c>
    </row>
    <row r="26" spans="1:3">
      <c r="A26" s="4" t="s">
        <v>87</v>
      </c>
      <c r="B26" s="5" t="n">
        <v>30796</v>
      </c>
      <c r="C26" s="5" t="n">
        <v>35392</v>
      </c>
    </row>
    <row r="27" spans="1:3">
      <c r="A27" s="4" t="s">
        <v>88</v>
      </c>
      <c r="B27" s="5" t="n">
        <v>144430</v>
      </c>
      <c r="C27" s="5" t="n">
        <v>54044</v>
      </c>
    </row>
    <row r="28" spans="1:3">
      <c r="A28" s="4" t="s">
        <v>89</v>
      </c>
      <c r="B28" s="6" t="n">
        <v>154202</v>
      </c>
      <c r="C28" s="6" t="n">
        <v>7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63</v>
      </c>
      <c r="B8" s="4" t="s">
        <v>227</v>
      </c>
    </row>
    <row r="9" spans="1:2">
      <c r="A9" s="4" t="s">
        <v>228</v>
      </c>
      <c r="B9" s="4" t="s">
        <v>229</v>
      </c>
    </row>
    <row r="10" spans="1:2">
      <c r="A10" s="4" t="s">
        <v>230</v>
      </c>
      <c r="B10" s="4" t="s">
        <v>231</v>
      </c>
    </row>
    <row r="11" spans="1:2">
      <c r="A11" s="4" t="s">
        <v>232</v>
      </c>
      <c r="B11" s="4" t="s">
        <v>233</v>
      </c>
    </row>
    <row r="12" spans="1:2">
      <c r="A12" s="4" t="s">
        <v>195</v>
      </c>
      <c r="B12" s="4" t="s">
        <v>234</v>
      </c>
    </row>
    <row r="13" spans="1:2">
      <c r="A13" s="4" t="s">
        <v>235</v>
      </c>
      <c r="B13" s="4" t="s">
        <v>236</v>
      </c>
    </row>
    <row r="14" spans="1:2">
      <c r="A14" s="4" t="s">
        <v>237</v>
      </c>
      <c r="B14" s="4" t="s">
        <v>238</v>
      </c>
    </row>
    <row r="15" spans="1:2">
      <c r="A15" s="4" t="s">
        <v>239</v>
      </c>
      <c r="B1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5</v>
      </c>
      <c r="B1" s="2" t="s">
        <v>1</v>
      </c>
    </row>
    <row r="2" spans="1:3">
      <c r="B2" s="2" t="s">
        <v>2</v>
      </c>
      <c r="C2" s="2" t="s">
        <v>61</v>
      </c>
    </row>
    <row r="3" spans="1:3">
      <c r="A3" s="3" t="s">
        <v>266</v>
      </c>
    </row>
    <row r="4" spans="1:3">
      <c r="A4" s="4" t="s">
        <v>95</v>
      </c>
      <c r="B4" s="7" t="n">
        <v>0.0001</v>
      </c>
      <c r="C4" s="7" t="n">
        <v>0.0001</v>
      </c>
    </row>
    <row r="5" spans="1:3">
      <c r="A5" s="4" t="s">
        <v>267</v>
      </c>
      <c r="B5" s="6" t="n">
        <v>85100000</v>
      </c>
    </row>
    <row r="6" spans="1:3">
      <c r="A6" s="4" t="s">
        <v>268</v>
      </c>
      <c r="B6" s="6" t="n">
        <v>900000</v>
      </c>
    </row>
    <row r="7" spans="1:3">
      <c r="A7" s="4" t="s">
        <v>269</v>
      </c>
      <c r="B7" s="4" t="s">
        <v>270</v>
      </c>
    </row>
    <row r="8" spans="1:3">
      <c r="A8" s="4" t="s">
        <v>271</v>
      </c>
      <c r="B8" s="6" t="n">
        <v>689000</v>
      </c>
    </row>
    <row r="9" spans="1:3">
      <c r="A9" s="4" t="s">
        <v>272</v>
      </c>
    </row>
    <row r="10" spans="1:3">
      <c r="A10" s="3" t="s">
        <v>266</v>
      </c>
    </row>
    <row r="11" spans="1:3">
      <c r="A11" s="4" t="s">
        <v>95</v>
      </c>
      <c r="B11" s="7" t="n">
        <v>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73</v>
      </c>
      <c r="B1" s="2" t="s">
        <v>274</v>
      </c>
      <c r="C1" s="2" t="s">
        <v>2</v>
      </c>
    </row>
    <row r="2" spans="1:3">
      <c r="A2" s="3" t="s">
        <v>275</v>
      </c>
    </row>
    <row r="3" spans="1:3">
      <c r="A3" s="4" t="s">
        <v>276</v>
      </c>
      <c r="B3" s="4" t="s">
        <v>277</v>
      </c>
      <c r="C3" s="4" t="s">
        <v>278</v>
      </c>
    </row>
    <row r="4" spans="1:3">
      <c r="A4" s="4" t="s">
        <v>279</v>
      </c>
      <c r="C4" s="4" t="s">
        <v>280</v>
      </c>
    </row>
    <row r="5" spans="1:3">
      <c r="A5" s="4" t="s">
        <v>281</v>
      </c>
      <c r="C5" s="5" t="n">
        <v>51715</v>
      </c>
    </row>
    <row r="6" spans="1:3">
      <c r="A6" s="4" t="s">
        <v>282</v>
      </c>
      <c r="C6" s="8" t="n">
        <v>10.21</v>
      </c>
    </row>
    <row r="7" spans="1:3">
      <c r="A7" s="4" t="s">
        <v>283</v>
      </c>
      <c r="C7" s="9" t="n">
        <v>4.7</v>
      </c>
    </row>
    <row r="8" spans="1:3">
      <c r="A8" s="4" t="s">
        <v>284</v>
      </c>
      <c r="C8" s="4" t="s">
        <v>285</v>
      </c>
    </row>
    <row r="9" spans="1:3">
      <c r="A9" s="4" t="s">
        <v>286</v>
      </c>
    </row>
    <row r="10" spans="1:3">
      <c r="A10" s="3" t="s">
        <v>275</v>
      </c>
    </row>
    <row r="11" spans="1:3">
      <c r="A11" s="4" t="s">
        <v>283</v>
      </c>
      <c r="C11" s="9" t="n">
        <v>4.1</v>
      </c>
    </row>
    <row r="12" spans="1:3">
      <c r="A12" s="4" t="s">
        <v>287</v>
      </c>
    </row>
    <row r="13" spans="1:3">
      <c r="A13" s="3" t="s">
        <v>275</v>
      </c>
    </row>
    <row r="14" spans="1:3">
      <c r="A14" s="4" t="s">
        <v>283</v>
      </c>
      <c r="C14" s="9" t="n">
        <v>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88</v>
      </c>
      <c r="B1" s="2" t="s">
        <v>1</v>
      </c>
    </row>
    <row r="2" spans="1:2">
      <c r="B2" s="2" t="s">
        <v>289</v>
      </c>
    </row>
    <row r="3" spans="1:2">
      <c r="A3" s="3" t="s">
        <v>290</v>
      </c>
    </row>
    <row r="4" spans="1:2">
      <c r="A4" s="4" t="s">
        <v>291</v>
      </c>
      <c r="B4" s="5" t="n">
        <v>27006251</v>
      </c>
    </row>
    <row r="5" spans="1:2">
      <c r="A5" s="4" t="s">
        <v>292</v>
      </c>
      <c r="B5" s="5" t="n">
        <v>-857143</v>
      </c>
    </row>
    <row r="6" spans="1:2">
      <c r="A6" s="4" t="s">
        <v>293</v>
      </c>
      <c r="B6" s="5" t="n">
        <v>26149108</v>
      </c>
    </row>
    <row r="7" spans="1:2">
      <c r="A7" s="4" t="s">
        <v>294</v>
      </c>
      <c r="B7" s="8" t="n">
        <v>10.19</v>
      </c>
    </row>
    <row r="8" spans="1:2">
      <c r="A8" s="4" t="s">
        <v>295</v>
      </c>
      <c r="B8" s="6" t="n">
        <v>266459</v>
      </c>
    </row>
    <row r="9" spans="1:2">
      <c r="A9" s="4" t="s">
        <v>296</v>
      </c>
      <c r="B9" s="5" t="n">
        <v>130000</v>
      </c>
    </row>
    <row r="10" spans="1:2">
      <c r="A10" s="4" t="s">
        <v>297</v>
      </c>
      <c r="B10" s="6" t="n">
        <v>3964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1</v>
      </c>
    </row>
    <row r="2" spans="1:3">
      <c r="A2" s="4" t="s">
        <v>91</v>
      </c>
      <c r="B2" s="6" t="n">
        <v>903</v>
      </c>
      <c r="C2" s="6" t="n">
        <v>20</v>
      </c>
    </row>
    <row r="3" spans="1:3">
      <c r="A3" s="4" t="s">
        <v>92</v>
      </c>
      <c r="B3" s="4" t="s">
        <v>68</v>
      </c>
      <c r="C3" s="4" t="s">
        <v>68</v>
      </c>
    </row>
    <row r="4" spans="1:3">
      <c r="A4" s="4" t="s">
        <v>93</v>
      </c>
      <c r="B4" s="5" t="n">
        <v>0</v>
      </c>
      <c r="C4" s="5" t="n">
        <v>1047942</v>
      </c>
    </row>
    <row r="5" spans="1:3">
      <c r="A5" s="4" t="s">
        <v>94</v>
      </c>
      <c r="B5" s="5" t="n">
        <v>0</v>
      </c>
      <c r="C5" s="5" t="n">
        <v>1047942</v>
      </c>
    </row>
    <row r="6" spans="1:3">
      <c r="A6" s="4" t="s">
        <v>95</v>
      </c>
      <c r="B6" s="7" t="n">
        <v>0.0001</v>
      </c>
      <c r="C6" s="7" t="n">
        <v>0.0001</v>
      </c>
    </row>
    <row r="7" spans="1:3">
      <c r="A7" s="4" t="s">
        <v>96</v>
      </c>
      <c r="B7" s="5" t="n">
        <v>110000000</v>
      </c>
      <c r="C7" s="5" t="n">
        <v>110000000</v>
      </c>
    </row>
    <row r="8" spans="1:3">
      <c r="A8" s="4" t="s">
        <v>97</v>
      </c>
      <c r="B8" s="5" t="n">
        <v>50833619</v>
      </c>
      <c r="C8" s="5" t="n">
        <v>21644392</v>
      </c>
    </row>
    <row r="9" spans="1:3">
      <c r="A9" s="4" t="s">
        <v>98</v>
      </c>
      <c r="B9" s="5" t="n">
        <v>50833619</v>
      </c>
      <c r="C9" s="5" t="n">
        <v>21644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98</v>
      </c>
      <c r="B1" s="2" t="s">
        <v>1</v>
      </c>
      <c r="D1" s="2" t="s">
        <v>299</v>
      </c>
    </row>
    <row r="2" spans="1:4">
      <c r="B2" s="2" t="s">
        <v>2</v>
      </c>
      <c r="C2" s="2" t="s">
        <v>100</v>
      </c>
      <c r="D2" s="2" t="s">
        <v>61</v>
      </c>
    </row>
    <row r="3" spans="1:4">
      <c r="A3" s="4" t="s">
        <v>300</v>
      </c>
    </row>
    <row r="4" spans="1:4">
      <c r="A4" s="3" t="s">
        <v>301</v>
      </c>
    </row>
    <row r="5" spans="1:4">
      <c r="A5" s="4" t="s">
        <v>302</v>
      </c>
      <c r="B5" s="5" t="n">
        <v>3</v>
      </c>
      <c r="D5" s="5" t="n">
        <v>3</v>
      </c>
    </row>
    <row r="6" spans="1:4">
      <c r="A6" s="4" t="s">
        <v>303</v>
      </c>
      <c r="B6" s="4" t="s">
        <v>304</v>
      </c>
      <c r="D6" s="4" t="s">
        <v>304</v>
      </c>
    </row>
    <row r="7" spans="1:4">
      <c r="A7" s="4" t="s">
        <v>305</v>
      </c>
    </row>
    <row r="8" spans="1:4">
      <c r="A8" s="3" t="s">
        <v>301</v>
      </c>
    </row>
    <row r="9" spans="1:4">
      <c r="A9" s="4" t="s">
        <v>302</v>
      </c>
      <c r="B9" s="5" t="n">
        <v>2</v>
      </c>
      <c r="D9" s="5" t="n">
        <v>2</v>
      </c>
    </row>
    <row r="10" spans="1:4">
      <c r="A10" s="4" t="s">
        <v>303</v>
      </c>
      <c r="B10" s="4" t="s">
        <v>304</v>
      </c>
      <c r="D10" s="4" t="s">
        <v>304</v>
      </c>
    </row>
    <row r="11" spans="1:4">
      <c r="A11" s="4" t="s">
        <v>306</v>
      </c>
    </row>
    <row r="12" spans="1:4">
      <c r="A12" s="3" t="s">
        <v>301</v>
      </c>
    </row>
    <row r="13" spans="1:4">
      <c r="A13" s="4" t="s">
        <v>302</v>
      </c>
      <c r="B13" s="5" t="n">
        <v>3</v>
      </c>
      <c r="C13" s="5" t="n">
        <v>3</v>
      </c>
    </row>
    <row r="14" spans="1:4">
      <c r="A14" s="4" t="s">
        <v>303</v>
      </c>
      <c r="B14" s="4" t="s">
        <v>304</v>
      </c>
      <c r="C14" s="4" t="s">
        <v>304</v>
      </c>
    </row>
    <row r="15" spans="1:4">
      <c r="A15" s="4" t="s">
        <v>307</v>
      </c>
    </row>
    <row r="16" spans="1:4">
      <c r="A16" s="3" t="s">
        <v>301</v>
      </c>
    </row>
    <row r="17" spans="1:4">
      <c r="A17" s="4" t="s">
        <v>303</v>
      </c>
      <c r="B17" s="4" t="s">
        <v>308</v>
      </c>
      <c r="C17" s="4" t="s">
        <v>309</v>
      </c>
    </row>
    <row r="18" spans="1:4">
      <c r="A18" s="4" t="s">
        <v>310</v>
      </c>
    </row>
    <row r="19" spans="1:4">
      <c r="A19" s="3" t="s">
        <v>301</v>
      </c>
    </row>
    <row r="20" spans="1:4">
      <c r="A20" s="4" t="s">
        <v>303</v>
      </c>
      <c r="B20" s="4" t="s">
        <v>311</v>
      </c>
      <c r="C20" s="4" t="s">
        <v>312</v>
      </c>
    </row>
    <row r="21" spans="1:4">
      <c r="A21" s="4" t="s">
        <v>313</v>
      </c>
    </row>
    <row r="22" spans="1:4">
      <c r="A22" s="3" t="s">
        <v>301</v>
      </c>
    </row>
    <row r="23" spans="1:4">
      <c r="A23" s="4" t="s">
        <v>303</v>
      </c>
      <c r="B23" s="4" t="s">
        <v>311</v>
      </c>
      <c r="C23" s="4" t="s">
        <v>314</v>
      </c>
    </row>
    <row r="24" spans="1:4">
      <c r="A24" s="4" t="s">
        <v>315</v>
      </c>
    </row>
    <row r="25" spans="1:4">
      <c r="A25" s="3" t="s">
        <v>301</v>
      </c>
    </row>
    <row r="26" spans="1:4">
      <c r="A26" s="4" t="s">
        <v>303</v>
      </c>
      <c r="B26" s="4" t="s">
        <v>316</v>
      </c>
      <c r="C26" s="4" t="s">
        <v>3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1</v>
      </c>
    </row>
    <row r="3" spans="1:3">
      <c r="A3" s="3" t="s">
        <v>318</v>
      </c>
    </row>
    <row r="4" spans="1:3">
      <c r="A4" s="4" t="s">
        <v>319</v>
      </c>
      <c r="B4" s="6" t="n">
        <v>7079</v>
      </c>
      <c r="C4" s="6" t="n">
        <v>6669</v>
      </c>
    </row>
    <row r="5" spans="1:3">
      <c r="A5" s="4" t="s">
        <v>320</v>
      </c>
      <c r="B5" s="5" t="n">
        <v>-4080</v>
      </c>
      <c r="C5" s="5" t="n">
        <v>-3784</v>
      </c>
    </row>
    <row r="6" spans="1:3">
      <c r="A6" s="4" t="s">
        <v>321</v>
      </c>
      <c r="B6" s="5" t="n">
        <v>2999</v>
      </c>
      <c r="C6" s="5" t="n">
        <v>2885</v>
      </c>
    </row>
    <row r="7" spans="1:3">
      <c r="A7" s="4" t="s">
        <v>322</v>
      </c>
      <c r="B7" s="5" t="n">
        <v>-1656</v>
      </c>
      <c r="C7" s="5" t="n">
        <v>-1339</v>
      </c>
    </row>
    <row r="8" spans="1:3">
      <c r="A8" s="4" t="s">
        <v>323</v>
      </c>
      <c r="B8" s="5" t="n">
        <v>1088</v>
      </c>
      <c r="C8" s="5" t="n">
        <v>1139</v>
      </c>
    </row>
    <row r="9" spans="1:3">
      <c r="A9" s="4" t="s">
        <v>71</v>
      </c>
      <c r="B9" s="6" t="n">
        <v>4087</v>
      </c>
      <c r="C9" s="5" t="n">
        <v>4024</v>
      </c>
    </row>
    <row r="10" spans="1:3">
      <c r="A10" s="4" t="s">
        <v>324</v>
      </c>
    </row>
    <row r="11" spans="1:3">
      <c r="A11" s="3" t="s">
        <v>318</v>
      </c>
    </row>
    <row r="12" spans="1:3">
      <c r="A12" s="4" t="s">
        <v>325</v>
      </c>
      <c r="B12" s="4" t="s">
        <v>326</v>
      </c>
    </row>
    <row r="13" spans="1:3">
      <c r="A13" s="4" t="s">
        <v>327</v>
      </c>
      <c r="B13" s="6" t="n">
        <v>2744</v>
      </c>
      <c r="C13" s="5" t="n">
        <v>2478</v>
      </c>
    </row>
    <row r="14" spans="1:3">
      <c r="A14" s="4" t="s">
        <v>328</v>
      </c>
    </row>
    <row r="15" spans="1:3">
      <c r="A15" s="3" t="s">
        <v>318</v>
      </c>
    </row>
    <row r="16" spans="1:3">
      <c r="A16" s="4" t="s">
        <v>325</v>
      </c>
      <c r="B16" s="4" t="s">
        <v>329</v>
      </c>
    </row>
    <row r="17" spans="1:3">
      <c r="A17" s="4" t="s">
        <v>319</v>
      </c>
      <c r="B17" s="6" t="n">
        <v>5720</v>
      </c>
      <c r="C17" s="5" t="n">
        <v>5470</v>
      </c>
    </row>
    <row r="18" spans="1:3">
      <c r="A18" s="4" t="s">
        <v>330</v>
      </c>
    </row>
    <row r="19" spans="1:3">
      <c r="A19" s="3" t="s">
        <v>318</v>
      </c>
    </row>
    <row r="20" spans="1:3">
      <c r="A20" s="4" t="s">
        <v>325</v>
      </c>
      <c r="B20" s="4" t="s">
        <v>331</v>
      </c>
    </row>
    <row r="21" spans="1:3">
      <c r="A21" s="4" t="s">
        <v>319</v>
      </c>
      <c r="B21" s="6" t="n">
        <v>128</v>
      </c>
      <c r="C21" s="5" t="n">
        <v>129</v>
      </c>
    </row>
    <row r="22" spans="1:3">
      <c r="A22" s="4" t="s">
        <v>332</v>
      </c>
    </row>
    <row r="23" spans="1:3">
      <c r="A23" s="3" t="s">
        <v>318</v>
      </c>
    </row>
    <row r="24" spans="1:3">
      <c r="A24" s="4" t="s">
        <v>325</v>
      </c>
      <c r="B24" s="4" t="s">
        <v>329</v>
      </c>
    </row>
    <row r="25" spans="1:3">
      <c r="A25" s="4" t="s">
        <v>319</v>
      </c>
      <c r="B25" s="6" t="n">
        <v>598</v>
      </c>
      <c r="C25" s="5" t="n">
        <v>544</v>
      </c>
    </row>
    <row r="26" spans="1:3">
      <c r="A26" s="4" t="s">
        <v>333</v>
      </c>
    </row>
    <row r="27" spans="1:3">
      <c r="A27" s="3" t="s">
        <v>318</v>
      </c>
    </row>
    <row r="28" spans="1:3">
      <c r="A28" s="4" t="s">
        <v>325</v>
      </c>
      <c r="B28" s="4" t="s">
        <v>326</v>
      </c>
    </row>
    <row r="29" spans="1:3">
      <c r="A29" s="4" t="s">
        <v>319</v>
      </c>
      <c r="B29" s="6" t="n">
        <v>507</v>
      </c>
      <c r="C29" s="5" t="n">
        <v>407</v>
      </c>
    </row>
    <row r="30" spans="1:3">
      <c r="A30" s="4" t="s">
        <v>334</v>
      </c>
    </row>
    <row r="31" spans="1:3">
      <c r="A31" s="3" t="s">
        <v>318</v>
      </c>
    </row>
    <row r="32" spans="1:3">
      <c r="A32" s="4" t="s">
        <v>325</v>
      </c>
      <c r="B32" s="4" t="s">
        <v>335</v>
      </c>
    </row>
    <row r="33" spans="1:3">
      <c r="A33" s="4" t="s">
        <v>319</v>
      </c>
      <c r="B33" s="6" t="n">
        <v>126</v>
      </c>
      <c r="C33" s="6" t="n">
        <v>1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1</v>
      </c>
    </row>
    <row r="2" spans="1:3">
      <c r="A2" s="3" t="s">
        <v>337</v>
      </c>
    </row>
    <row r="3" spans="1:3">
      <c r="A3" s="4" t="s">
        <v>338</v>
      </c>
      <c r="B3" s="6" t="n">
        <v>334</v>
      </c>
      <c r="C3" s="6" t="n">
        <v>298</v>
      </c>
    </row>
    <row r="4" spans="1:3">
      <c r="A4" s="4" t="s">
        <v>339</v>
      </c>
      <c r="B4" s="4" t="s">
        <v>68</v>
      </c>
      <c r="C4" s="5" t="n">
        <v>648</v>
      </c>
    </row>
    <row r="5" spans="1:3">
      <c r="A5" s="4" t="s">
        <v>340</v>
      </c>
      <c r="B5" s="5" t="n">
        <v>419</v>
      </c>
      <c r="C5" s="5" t="n">
        <v>242</v>
      </c>
    </row>
    <row r="6" spans="1:3">
      <c r="A6" s="4" t="s">
        <v>341</v>
      </c>
      <c r="B6" s="6" t="n">
        <v>753</v>
      </c>
      <c r="C6" s="6" t="n">
        <v>11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342</v>
      </c>
      <c r="B1" s="2" t="s">
        <v>343</v>
      </c>
      <c r="C1" s="2" t="s">
        <v>1</v>
      </c>
    </row>
    <row r="2" spans="1:4">
      <c r="B2" s="2" t="s">
        <v>344</v>
      </c>
      <c r="C2" s="2" t="s">
        <v>2</v>
      </c>
      <c r="D2" s="2" t="s">
        <v>100</v>
      </c>
    </row>
    <row r="3" spans="1:4">
      <c r="A3" s="3" t="s">
        <v>196</v>
      </c>
    </row>
    <row r="4" spans="1:4">
      <c r="A4" s="4" t="s">
        <v>345</v>
      </c>
      <c r="C4" s="9" t="n">
        <v>-2.6</v>
      </c>
      <c r="D4" s="9" t="n">
        <v>0.2</v>
      </c>
    </row>
    <row r="5" spans="1:4">
      <c r="A5" s="4" t="s">
        <v>346</v>
      </c>
      <c r="C5" s="4" t="s">
        <v>347</v>
      </c>
      <c r="D5" s="4" t="s">
        <v>348</v>
      </c>
    </row>
    <row r="6" spans="1:4">
      <c r="A6" s="4" t="s">
        <v>349</v>
      </c>
      <c r="B6" s="4" t="s">
        <v>35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51</v>
      </c>
      <c r="B1" s="2" t="s">
        <v>1</v>
      </c>
    </row>
    <row r="2" spans="1:3">
      <c r="B2" s="2" t="s">
        <v>2</v>
      </c>
      <c r="C2" s="2" t="s">
        <v>61</v>
      </c>
    </row>
    <row r="3" spans="1:3">
      <c r="A3" s="3" t="s">
        <v>352</v>
      </c>
    </row>
    <row r="4" spans="1:3">
      <c r="A4" s="4" t="s">
        <v>353</v>
      </c>
      <c r="B4" s="5" t="n">
        <v>110000000</v>
      </c>
      <c r="C4" s="5" t="n">
        <v>110000000</v>
      </c>
    </row>
    <row r="5" spans="1:3">
      <c r="A5" s="4" t="s">
        <v>354</v>
      </c>
      <c r="B5" s="4" t="s">
        <v>355</v>
      </c>
    </row>
    <row r="6" spans="1:3">
      <c r="A6" s="4" t="s">
        <v>356</v>
      </c>
      <c r="B6" s="5" t="n">
        <v>50833619</v>
      </c>
      <c r="C6" s="5" t="n">
        <v>21644392</v>
      </c>
    </row>
    <row r="7" spans="1:3">
      <c r="A7" s="4" t="s">
        <v>357</v>
      </c>
      <c r="B7" s="4" t="s">
        <v>358</v>
      </c>
    </row>
    <row r="8" spans="1:3">
      <c r="A8" s="4" t="s">
        <v>359</v>
      </c>
      <c r="B8" s="4" t="s">
        <v>360</v>
      </c>
    </row>
    <row r="9" spans="1:3">
      <c r="A9" s="4" t="s">
        <v>361</v>
      </c>
      <c r="B9" s="4" t="s">
        <v>362</v>
      </c>
    </row>
    <row r="10" spans="1:3">
      <c r="A10" s="4" t="s">
        <v>363</v>
      </c>
      <c r="B10" s="4" t="s">
        <v>364</v>
      </c>
    </row>
    <row r="11" spans="1:3">
      <c r="A11" s="4" t="s">
        <v>365</v>
      </c>
      <c r="B11" s="4" t="s">
        <v>366</v>
      </c>
    </row>
    <row r="12" spans="1:3">
      <c r="A12" s="4" t="s">
        <v>367</v>
      </c>
      <c r="B12" s="5" t="n">
        <v>11346500</v>
      </c>
    </row>
    <row r="13" spans="1:3">
      <c r="A13" s="4" t="s">
        <v>368</v>
      </c>
      <c r="B13" s="5" t="n">
        <v>50833619</v>
      </c>
      <c r="C13" s="5" t="n">
        <v>21644392</v>
      </c>
    </row>
    <row r="14" spans="1:3">
      <c r="A14" s="4" t="s">
        <v>369</v>
      </c>
      <c r="B14" s="5" t="n">
        <v>640000</v>
      </c>
    </row>
    <row r="15" spans="1:3">
      <c r="A15" s="4" t="s">
        <v>370</v>
      </c>
      <c r="B15" s="5" t="n">
        <v>53000</v>
      </c>
    </row>
    <row r="16" spans="1:3">
      <c r="A16" s="4" t="s">
        <v>371</v>
      </c>
      <c r="B16" s="8" t="n">
        <v>11.5</v>
      </c>
    </row>
    <row r="17" spans="1:3">
      <c r="A17" s="4" t="s">
        <v>372</v>
      </c>
      <c r="B17" s="10" t="n">
        <v>0.01</v>
      </c>
    </row>
    <row r="18" spans="1:3">
      <c r="A18" s="4" t="s">
        <v>373</v>
      </c>
    </row>
    <row r="19" spans="1:3">
      <c r="A19" s="3" t="s">
        <v>352</v>
      </c>
    </row>
    <row r="20" spans="1:3">
      <c r="A20" s="4" t="s">
        <v>374</v>
      </c>
      <c r="B20" s="7" t="n">
        <v>0.0001</v>
      </c>
    </row>
    <row r="21" spans="1:3">
      <c r="A21" s="4" t="s">
        <v>121</v>
      </c>
    </row>
    <row r="22" spans="1:3">
      <c r="A22" s="3" t="s">
        <v>352</v>
      </c>
    </row>
    <row r="23" spans="1:3">
      <c r="A23" s="4" t="s">
        <v>353</v>
      </c>
      <c r="B23" s="5" t="n">
        <v>110000000</v>
      </c>
    </row>
    <row r="24" spans="1:3">
      <c r="A24" s="4" t="s">
        <v>354</v>
      </c>
      <c r="B24" s="4" t="s">
        <v>375</v>
      </c>
    </row>
    <row r="25" spans="1:3">
      <c r="A25" s="4" t="s">
        <v>356</v>
      </c>
      <c r="B25" s="5" t="n">
        <v>50833619</v>
      </c>
    </row>
    <row r="26" spans="1:3">
      <c r="A26" s="4" t="s">
        <v>371</v>
      </c>
      <c r="B26" s="6" t="n">
        <v>18</v>
      </c>
    </row>
    <row r="27" spans="1:3">
      <c r="A27" s="4" t="s">
        <v>120</v>
      </c>
    </row>
    <row r="28" spans="1:3">
      <c r="A28" s="3" t="s">
        <v>352</v>
      </c>
    </row>
    <row r="29" spans="1:3">
      <c r="A29" s="4" t="s">
        <v>376</v>
      </c>
      <c r="B29" s="5" t="n">
        <v>1047942</v>
      </c>
    </row>
    <row r="30" spans="1:3">
      <c r="A30" s="4" t="s">
        <v>377</v>
      </c>
    </row>
    <row r="31" spans="1:3">
      <c r="A31" s="3" t="s">
        <v>352</v>
      </c>
    </row>
    <row r="32" spans="1:3">
      <c r="A32" s="4" t="s">
        <v>368</v>
      </c>
      <c r="B32" s="5" t="n">
        <v>2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8</v>
      </c>
      <c r="B1" s="2" t="s">
        <v>379</v>
      </c>
      <c r="C1" s="2" t="s">
        <v>274</v>
      </c>
      <c r="D1" s="2" t="s">
        <v>2</v>
      </c>
      <c r="E1" s="2" t="s">
        <v>100</v>
      </c>
    </row>
    <row r="2" spans="1:5">
      <c r="A2" s="3" t="s">
        <v>380</v>
      </c>
    </row>
    <row r="3" spans="1:5">
      <c r="A3" s="4" t="s">
        <v>381</v>
      </c>
      <c r="D3" s="5" t="n">
        <v>1739932</v>
      </c>
    </row>
    <row r="4" spans="1:5">
      <c r="A4" s="4" t="s">
        <v>382</v>
      </c>
      <c r="D4" s="5" t="n">
        <v>146865</v>
      </c>
    </row>
    <row r="5" spans="1:5">
      <c r="A5" s="4" t="s">
        <v>383</v>
      </c>
      <c r="D5" s="9" t="n">
        <v>4.8</v>
      </c>
      <c r="E5" s="9" t="n">
        <v>1.7</v>
      </c>
    </row>
    <row r="6" spans="1:5">
      <c r="A6" s="4" t="s">
        <v>384</v>
      </c>
      <c r="D6" s="9" t="n">
        <v>24.5</v>
      </c>
      <c r="E6" s="9" t="n">
        <v>3.6</v>
      </c>
    </row>
    <row r="7" spans="1:5">
      <c r="A7" s="4" t="s">
        <v>385</v>
      </c>
    </row>
    <row r="8" spans="1:5">
      <c r="A8" s="3" t="s">
        <v>380</v>
      </c>
    </row>
    <row r="9" spans="1:5">
      <c r="A9" s="4" t="s">
        <v>386</v>
      </c>
      <c r="B9" s="5" t="n">
        <v>1552100</v>
      </c>
      <c r="D9" s="5" t="n">
        <v>1552100</v>
      </c>
    </row>
    <row r="10" spans="1:5">
      <c r="A10" s="4" t="s">
        <v>387</v>
      </c>
    </row>
    <row r="11" spans="1:5">
      <c r="A11" s="3" t="s">
        <v>380</v>
      </c>
    </row>
    <row r="12" spans="1:5">
      <c r="A12" s="4" t="s">
        <v>386</v>
      </c>
      <c r="B12" s="5" t="n">
        <v>2310000</v>
      </c>
      <c r="D12" s="5" t="n">
        <v>2310000</v>
      </c>
    </row>
    <row r="13" spans="1:5">
      <c r="A13" s="4" t="s">
        <v>388</v>
      </c>
    </row>
    <row r="14" spans="1:5">
      <c r="A14" s="3" t="s">
        <v>380</v>
      </c>
    </row>
    <row r="15" spans="1:5">
      <c r="A15" s="4" t="s">
        <v>389</v>
      </c>
      <c r="D15" s="5" t="n">
        <v>2568523</v>
      </c>
    </row>
    <row r="16" spans="1:5">
      <c r="A16" s="4" t="s">
        <v>390</v>
      </c>
      <c r="D16" s="9" t="n">
        <v>2.5</v>
      </c>
    </row>
    <row r="17" spans="1:5">
      <c r="A17" s="4" t="s">
        <v>383</v>
      </c>
      <c r="D17" s="5" t="n">
        <v>2</v>
      </c>
    </row>
    <row r="18" spans="1:5">
      <c r="A18" s="4" t="s">
        <v>391</v>
      </c>
    </row>
    <row r="19" spans="1:5">
      <c r="A19" s="3" t="s">
        <v>380</v>
      </c>
    </row>
    <row r="20" spans="1:5">
      <c r="A20" s="4" t="s">
        <v>392</v>
      </c>
      <c r="C20" s="5" t="n">
        <v>16300000</v>
      </c>
    </row>
    <row r="21" spans="1:5">
      <c r="A21" s="4" t="s">
        <v>383</v>
      </c>
      <c r="D21" s="11" t="n">
        <v>0.3</v>
      </c>
    </row>
    <row r="22" spans="1:5">
      <c r="A22" s="4" t="s">
        <v>393</v>
      </c>
    </row>
    <row r="23" spans="1:5">
      <c r="A23" s="3" t="s">
        <v>380</v>
      </c>
    </row>
    <row r="24" spans="1:5">
      <c r="A24" s="4" t="s">
        <v>383</v>
      </c>
      <c r="D24" s="9"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1</v>
      </c>
    </row>
    <row r="2" spans="1:2">
      <c r="B2" s="2" t="s">
        <v>395</v>
      </c>
    </row>
    <row r="3" spans="1:2">
      <c r="A3" s="3" t="s">
        <v>396</v>
      </c>
    </row>
    <row r="4" spans="1:2">
      <c r="A4" s="4" t="s">
        <v>397</v>
      </c>
      <c r="B4" s="5" t="n">
        <v>2734327</v>
      </c>
    </row>
    <row r="5" spans="1:2">
      <c r="A5" s="4" t="s">
        <v>398</v>
      </c>
      <c r="B5" s="5" t="n">
        <v>-18940</v>
      </c>
    </row>
    <row r="6" spans="1:2">
      <c r="A6" s="4" t="s">
        <v>399</v>
      </c>
      <c r="B6" s="5" t="n">
        <v>1886797</v>
      </c>
    </row>
    <row r="7" spans="1:2">
      <c r="A7" s="4" t="s">
        <v>400</v>
      </c>
      <c r="B7" s="5" t="n">
        <v>4313917</v>
      </c>
    </row>
    <row r="8" spans="1:2">
      <c r="A8" s="4" t="s">
        <v>401</v>
      </c>
      <c r="B8" s="5" t="n">
        <v>364094</v>
      </c>
    </row>
    <row r="9" spans="1:2">
      <c r="A9" s="4" t="s">
        <v>402</v>
      </c>
      <c r="B9" s="5" t="n">
        <v>4678011</v>
      </c>
    </row>
    <row r="10" spans="1:2">
      <c r="A10" s="4" t="s">
        <v>403</v>
      </c>
      <c r="B10" s="5" t="n">
        <v>-8285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4</v>
      </c>
      <c r="B1" s="2" t="s">
        <v>1</v>
      </c>
    </row>
    <row r="2" spans="1:2">
      <c r="B2" s="2" t="s">
        <v>405</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8" t="n">
        <v>8.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0</v>
      </c>
    </row>
    <row r="3" spans="1:3">
      <c r="A3" s="3" t="s">
        <v>417</v>
      </c>
    </row>
    <row r="4" spans="1:3">
      <c r="A4" s="4" t="s">
        <v>102</v>
      </c>
      <c r="B4" s="6" t="n">
        <v>615</v>
      </c>
      <c r="C4" s="6" t="n">
        <v>23</v>
      </c>
    </row>
    <row r="5" spans="1:3">
      <c r="A5" s="4" t="s">
        <v>104</v>
      </c>
      <c r="B5" s="5" t="n">
        <v>596</v>
      </c>
      <c r="C5" s="5" t="n">
        <v>94</v>
      </c>
    </row>
    <row r="6" spans="1:3">
      <c r="A6" s="4" t="s">
        <v>105</v>
      </c>
      <c r="B6" s="5" t="n">
        <v>1135</v>
      </c>
      <c r="C6" s="5" t="n">
        <v>23</v>
      </c>
    </row>
    <row r="7" spans="1:3">
      <c r="A7" s="4" t="s">
        <v>106</v>
      </c>
      <c r="B7" s="5" t="n">
        <v>2458</v>
      </c>
      <c r="C7" s="5" t="n">
        <v>1518</v>
      </c>
    </row>
    <row r="8" spans="1:3">
      <c r="A8" s="4" t="s">
        <v>418</v>
      </c>
      <c r="B8" s="6" t="n">
        <v>4804</v>
      </c>
      <c r="C8" s="6" t="n">
        <v>16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0</v>
      </c>
    </row>
    <row r="3" spans="1:3">
      <c r="A3" s="3" t="s">
        <v>420</v>
      </c>
    </row>
    <row r="4" spans="1:3">
      <c r="A4" s="4" t="s">
        <v>151</v>
      </c>
      <c r="B4" s="6" t="n">
        <v>-4596</v>
      </c>
      <c r="C4" s="6" t="n">
        <v>712</v>
      </c>
    </row>
    <row r="5" spans="1:3">
      <c r="A5" s="3" t="s">
        <v>421</v>
      </c>
    </row>
    <row r="6" spans="1:3">
      <c r="A6" s="4" t="s">
        <v>422</v>
      </c>
      <c r="B6" s="5" t="n">
        <v>48885</v>
      </c>
      <c r="C6" s="5" t="n">
        <v>20217</v>
      </c>
    </row>
    <row r="7" spans="1:3">
      <c r="A7" s="4" t="s">
        <v>423</v>
      </c>
      <c r="B7" s="8" t="n">
        <v>-0.09</v>
      </c>
      <c r="C7" s="8"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4" t="s">
        <v>101</v>
      </c>
      <c r="B3" s="6" t="n">
        <v>32457</v>
      </c>
      <c r="C3" s="6" t="n">
        <v>26277</v>
      </c>
    </row>
    <row r="4" spans="1:3">
      <c r="A4" s="4" t="s">
        <v>102</v>
      </c>
      <c r="B4" s="5" t="n">
        <v>22639</v>
      </c>
      <c r="C4" s="5" t="n">
        <v>15931</v>
      </c>
    </row>
    <row r="5" spans="1:3">
      <c r="A5" s="4" t="s">
        <v>103</v>
      </c>
      <c r="B5" s="5" t="n">
        <v>9818</v>
      </c>
      <c r="C5" s="5" t="n">
        <v>10346</v>
      </c>
    </row>
    <row r="6" spans="1:3">
      <c r="A6" s="4" t="s">
        <v>104</v>
      </c>
      <c r="B6" s="5" t="n">
        <v>2540</v>
      </c>
      <c r="C6" s="5" t="n">
        <v>1545</v>
      </c>
    </row>
    <row r="7" spans="1:3">
      <c r="A7" s="4" t="s">
        <v>105</v>
      </c>
      <c r="B7" s="5" t="n">
        <v>3569</v>
      </c>
      <c r="C7" s="5" t="n">
        <v>1712</v>
      </c>
    </row>
    <row r="8" spans="1:3">
      <c r="A8" s="4" t="s">
        <v>106</v>
      </c>
      <c r="B8" s="5" t="n">
        <v>10743</v>
      </c>
      <c r="C8" s="5" t="n">
        <v>6030</v>
      </c>
    </row>
    <row r="9" spans="1:3">
      <c r="A9" s="4" t="s">
        <v>107</v>
      </c>
      <c r="B9" s="5" t="n">
        <v>16852</v>
      </c>
      <c r="C9" s="5" t="n">
        <v>9287</v>
      </c>
    </row>
    <row r="10" spans="1:3">
      <c r="A10" s="4" t="s">
        <v>108</v>
      </c>
      <c r="B10" s="5" t="n">
        <v>-7034</v>
      </c>
      <c r="C10" s="5" t="n">
        <v>1059</v>
      </c>
    </row>
    <row r="11" spans="1:3">
      <c r="A11" s="4" t="s">
        <v>109</v>
      </c>
      <c r="B11" s="5" t="n">
        <v>-244</v>
      </c>
      <c r="C11" s="5" t="n">
        <v>-162</v>
      </c>
    </row>
    <row r="12" spans="1:3">
      <c r="A12" s="4" t="s">
        <v>110</v>
      </c>
      <c r="B12" s="5" t="n">
        <v>-7278</v>
      </c>
      <c r="C12" s="5" t="n">
        <v>897</v>
      </c>
    </row>
    <row r="13" spans="1:3">
      <c r="A13" s="4" t="s">
        <v>111</v>
      </c>
      <c r="B13" s="5" t="n">
        <v>-2682</v>
      </c>
      <c r="C13" s="5" t="n">
        <v>185</v>
      </c>
    </row>
    <row r="14" spans="1:3">
      <c r="A14" s="4" t="s">
        <v>112</v>
      </c>
      <c r="B14" s="6" t="n">
        <v>-4596</v>
      </c>
      <c r="C14" s="6" t="n">
        <v>712</v>
      </c>
    </row>
    <row r="15" spans="1:3">
      <c r="A15" s="3" t="s">
        <v>113</v>
      </c>
    </row>
    <row r="16" spans="1:3">
      <c r="A16" s="4" t="s">
        <v>114</v>
      </c>
      <c r="B16" s="8" t="n">
        <v>-0.09</v>
      </c>
      <c r="C16" s="8" t="n">
        <v>0.04</v>
      </c>
    </row>
    <row r="17" spans="1:3">
      <c r="A17" s="4" t="s">
        <v>115</v>
      </c>
      <c r="B17" s="8" t="n">
        <v>-0.09</v>
      </c>
      <c r="C17" s="8" t="n">
        <v>0.04</v>
      </c>
    </row>
    <row r="18" spans="1:3">
      <c r="A18" s="3" t="s">
        <v>116</v>
      </c>
    </row>
    <row r="19" spans="1:3">
      <c r="A19" s="4" t="s">
        <v>117</v>
      </c>
      <c r="B19" s="5" t="n">
        <v>48885</v>
      </c>
      <c r="C19" s="5" t="n">
        <v>20217</v>
      </c>
    </row>
    <row r="20" spans="1:3">
      <c r="A20" s="4" t="s">
        <v>118</v>
      </c>
      <c r="B20" s="5" t="n">
        <v>48885</v>
      </c>
      <c r="C20" s="5" t="n">
        <v>20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0</v>
      </c>
    </row>
    <row r="3" spans="1:3">
      <c r="A3" s="3" t="s">
        <v>425</v>
      </c>
    </row>
    <row r="4" spans="1:3">
      <c r="A4" s="4" t="s">
        <v>426</v>
      </c>
      <c r="B4" s="5" t="n">
        <v>1048</v>
      </c>
      <c r="C4" s="4" t="s">
        <v>68</v>
      </c>
    </row>
    <row r="5" spans="1:3">
      <c r="A5" s="4" t="s">
        <v>427</v>
      </c>
      <c r="B5" s="5" t="n">
        <v>8332</v>
      </c>
      <c r="C5" s="5" t="n">
        <v>5628</v>
      </c>
    </row>
    <row r="6" spans="1:3">
      <c r="A6" s="4" t="s">
        <v>428</v>
      </c>
      <c r="B6" s="5" t="n">
        <v>2310</v>
      </c>
      <c r="C6" s="4" t="s">
        <v>68</v>
      </c>
    </row>
    <row r="7" spans="1:3">
      <c r="A7" s="4" t="s">
        <v>429</v>
      </c>
      <c r="B7" s="5" t="n">
        <v>11347</v>
      </c>
      <c r="C7" s="4" t="s">
        <v>68</v>
      </c>
    </row>
    <row r="8" spans="1:3">
      <c r="A8" s="4" t="s">
        <v>124</v>
      </c>
      <c r="B8" s="5" t="n">
        <v>23037</v>
      </c>
      <c r="C8" s="5" t="n">
        <v>56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430</v>
      </c>
      <c r="B1" s="2" t="s">
        <v>343</v>
      </c>
    </row>
    <row r="2" spans="1:2">
      <c r="B2" s="2" t="s">
        <v>431</v>
      </c>
    </row>
    <row r="3" spans="1:2">
      <c r="A3" s="3" t="s">
        <v>432</v>
      </c>
    </row>
    <row r="4" spans="1:2">
      <c r="A4" s="4" t="s">
        <v>433</v>
      </c>
      <c r="B4" s="5" t="n">
        <v>574188</v>
      </c>
    </row>
    <row r="5" spans="1:2">
      <c r="A5" s="4" t="s">
        <v>387</v>
      </c>
    </row>
    <row r="6" spans="1:2">
      <c r="A6" s="3" t="s">
        <v>432</v>
      </c>
    </row>
    <row r="7" spans="1:2">
      <c r="A7" s="4" t="s">
        <v>433</v>
      </c>
      <c r="B7" s="5" t="n">
        <v>606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1"/>
  </cols>
  <sheetData>
    <row r="1" spans="1:6">
      <c r="A1" s="1" t="s">
        <v>119</v>
      </c>
      <c r="B1" s="2" t="s">
        <v>120</v>
      </c>
      <c r="C1" s="2" t="s">
        <v>121</v>
      </c>
      <c r="D1" s="2" t="s">
        <v>122</v>
      </c>
      <c r="E1" s="2" t="s">
        <v>123</v>
      </c>
      <c r="F1" s="2" t="s">
        <v>124</v>
      </c>
    </row>
    <row r="2" spans="1:6">
      <c r="A2" s="4" t="s">
        <v>125</v>
      </c>
      <c r="B2" s="4" t="s">
        <v>68</v>
      </c>
      <c r="C2" s="4" t="s">
        <v>68</v>
      </c>
      <c r="D2" s="6" t="n">
        <v>8794</v>
      </c>
      <c r="E2" s="6" t="n">
        <v>24585</v>
      </c>
      <c r="F2" s="6" t="n">
        <v>33379</v>
      </c>
    </row>
    <row r="3" spans="1:6">
      <c r="A3" s="4" t="s">
        <v>126</v>
      </c>
      <c r="B3" s="4" t="s">
        <v>68</v>
      </c>
      <c r="C3" s="5" t="n">
        <v>12000</v>
      </c>
    </row>
    <row r="4" spans="1:6">
      <c r="A4" s="4" t="s">
        <v>127</v>
      </c>
      <c r="B4" s="4" t="s">
        <v>68</v>
      </c>
      <c r="C4" s="6" t="n">
        <v>2</v>
      </c>
      <c r="D4" s="5" t="n">
        <v>-2</v>
      </c>
      <c r="E4" s="4" t="s">
        <v>68</v>
      </c>
      <c r="F4" s="4" t="s">
        <v>68</v>
      </c>
    </row>
    <row r="5" spans="1:6">
      <c r="A5" s="4" t="s">
        <v>128</v>
      </c>
      <c r="B5" s="4" t="s">
        <v>68</v>
      </c>
      <c r="C5" s="5" t="n">
        <v>8217</v>
      </c>
    </row>
    <row r="6" spans="1:6">
      <c r="A6" s="4" t="s">
        <v>129</v>
      </c>
      <c r="B6" s="4" t="s">
        <v>68</v>
      </c>
      <c r="C6" s="6" t="n">
        <v>2</v>
      </c>
      <c r="D6" s="5" t="n">
        <v>8792</v>
      </c>
      <c r="E6" s="5" t="n">
        <v>24585</v>
      </c>
      <c r="F6" s="5" t="n">
        <v>33379</v>
      </c>
    </row>
    <row r="7" spans="1:6">
      <c r="A7" s="4" t="s">
        <v>130</v>
      </c>
      <c r="B7" s="4" t="s">
        <v>68</v>
      </c>
      <c r="C7" s="5" t="n">
        <v>20217</v>
      </c>
    </row>
    <row r="8" spans="1:6">
      <c r="A8" s="4" t="s">
        <v>131</v>
      </c>
      <c r="B8" s="4" t="s">
        <v>68</v>
      </c>
      <c r="C8" s="4" t="s">
        <v>68</v>
      </c>
      <c r="D8" s="4" t="s">
        <v>68</v>
      </c>
      <c r="E8" s="5" t="n">
        <v>712</v>
      </c>
      <c r="F8" s="5" t="n">
        <v>712</v>
      </c>
    </row>
    <row r="9" spans="1:6">
      <c r="A9" s="4" t="s">
        <v>132</v>
      </c>
      <c r="B9" s="4" t="s">
        <v>68</v>
      </c>
      <c r="C9" s="4" t="s">
        <v>68</v>
      </c>
      <c r="D9" s="5" t="n">
        <v>1658</v>
      </c>
      <c r="E9" s="4" t="s">
        <v>68</v>
      </c>
      <c r="F9" s="5" t="n">
        <v>1658</v>
      </c>
    </row>
    <row r="10" spans="1:6">
      <c r="A10" s="4" t="s">
        <v>133</v>
      </c>
      <c r="B10" s="4" t="s">
        <v>68</v>
      </c>
      <c r="C10" s="6" t="n">
        <v>2</v>
      </c>
      <c r="D10" s="5" t="n">
        <v>10450</v>
      </c>
      <c r="E10" s="5" t="n">
        <v>25297</v>
      </c>
      <c r="F10" s="5" t="n">
        <v>35479</v>
      </c>
    </row>
    <row r="11" spans="1:6">
      <c r="A11" s="4" t="s">
        <v>134</v>
      </c>
      <c r="B11" s="4" t="s">
        <v>68</v>
      </c>
      <c r="C11" s="5" t="n">
        <v>20217</v>
      </c>
    </row>
    <row r="12" spans="1:6">
      <c r="A12" s="4" t="s">
        <v>135</v>
      </c>
      <c r="B12" s="6" t="n">
        <v>9187</v>
      </c>
      <c r="C12" s="6" t="n">
        <v>8117</v>
      </c>
      <c r="D12" s="5" t="n">
        <v>10535</v>
      </c>
      <c r="E12" s="5" t="n">
        <v>35392</v>
      </c>
      <c r="F12" s="5" t="n">
        <v>54044</v>
      </c>
    </row>
    <row r="13" spans="1:6">
      <c r="A13" s="4" t="s">
        <v>136</v>
      </c>
      <c r="B13" s="5" t="n">
        <v>622</v>
      </c>
      <c r="C13" s="5" t="n">
        <v>12847</v>
      </c>
    </row>
    <row r="14" spans="1:6">
      <c r="A14" s="4" t="s">
        <v>127</v>
      </c>
      <c r="B14" s="4" t="s">
        <v>68</v>
      </c>
      <c r="C14" s="6" t="n">
        <v>-8115</v>
      </c>
      <c r="D14" s="5" t="n">
        <v>8115</v>
      </c>
      <c r="E14" s="4" t="s">
        <v>68</v>
      </c>
      <c r="F14" s="4" t="s">
        <v>68</v>
      </c>
    </row>
    <row r="15" spans="1:6">
      <c r="A15" s="4" t="s">
        <v>128</v>
      </c>
      <c r="B15" s="5" t="n">
        <v>426</v>
      </c>
      <c r="C15" s="5" t="n">
        <v>8797</v>
      </c>
    </row>
    <row r="16" spans="1:6">
      <c r="A16" s="4" t="s">
        <v>129</v>
      </c>
      <c r="B16" s="6" t="n">
        <v>9187</v>
      </c>
      <c r="C16" s="6" t="n">
        <v>2</v>
      </c>
      <c r="D16" s="5" t="n">
        <v>18650</v>
      </c>
      <c r="E16" s="5" t="n">
        <v>35392</v>
      </c>
      <c r="F16" s="5" t="n">
        <v>54044</v>
      </c>
    </row>
    <row r="17" spans="1:6">
      <c r="A17" s="4" t="s">
        <v>130</v>
      </c>
      <c r="B17" s="5" t="n">
        <v>1048</v>
      </c>
      <c r="C17" s="5" t="n">
        <v>21644</v>
      </c>
    </row>
    <row r="18" spans="1:6">
      <c r="A18" s="4" t="s">
        <v>131</v>
      </c>
      <c r="B18" s="4" t="s">
        <v>68</v>
      </c>
      <c r="C18" s="4" t="s">
        <v>68</v>
      </c>
      <c r="D18" s="4" t="s">
        <v>68</v>
      </c>
      <c r="E18" s="5" t="n">
        <v>-4596</v>
      </c>
      <c r="F18" s="5" t="n">
        <v>-4596</v>
      </c>
    </row>
    <row r="19" spans="1:6">
      <c r="A19" s="4" t="s">
        <v>132</v>
      </c>
      <c r="B19" s="4" t="s">
        <v>68</v>
      </c>
      <c r="C19" s="4" t="s">
        <v>68</v>
      </c>
      <c r="D19" s="5" t="n">
        <v>4804</v>
      </c>
      <c r="E19" s="4" t="s">
        <v>68</v>
      </c>
      <c r="F19" s="5" t="n">
        <v>4804</v>
      </c>
    </row>
    <row r="20" spans="1:6">
      <c r="A20" s="4" t="s">
        <v>137</v>
      </c>
      <c r="B20" s="6" t="n">
        <v>-9187</v>
      </c>
      <c r="C20" s="6" t="n">
        <v>1</v>
      </c>
      <c r="D20" s="5" t="n">
        <v>9187</v>
      </c>
      <c r="E20" s="4" t="s">
        <v>68</v>
      </c>
      <c r="F20" s="5" t="n">
        <v>9188</v>
      </c>
    </row>
    <row r="21" spans="1:6">
      <c r="A21" s="4" t="s">
        <v>138</v>
      </c>
      <c r="B21" s="5" t="n">
        <v>-1048</v>
      </c>
      <c r="C21" s="5" t="n">
        <v>1048</v>
      </c>
    </row>
    <row r="22" spans="1:6">
      <c r="A22" s="4" t="s">
        <v>139</v>
      </c>
      <c r="B22" s="4" t="s">
        <v>68</v>
      </c>
      <c r="C22" s="4" t="s">
        <v>68</v>
      </c>
      <c r="D22" s="5" t="n">
        <v>-123865</v>
      </c>
      <c r="E22" s="4" t="s">
        <v>68</v>
      </c>
      <c r="F22" s="5" t="n">
        <v>-123865</v>
      </c>
    </row>
    <row r="23" spans="1:6">
      <c r="A23" s="4" t="s">
        <v>140</v>
      </c>
      <c r="B23" s="4" t="s">
        <v>68</v>
      </c>
      <c r="C23" s="6" t="n">
        <v>2</v>
      </c>
      <c r="D23" s="5" t="n">
        <v>204323</v>
      </c>
      <c r="E23" s="4" t="s">
        <v>68</v>
      </c>
      <c r="F23" s="5" t="n">
        <v>204325</v>
      </c>
    </row>
    <row r="24" spans="1:6">
      <c r="A24" s="4" t="s">
        <v>141</v>
      </c>
      <c r="B24" s="4" t="s">
        <v>68</v>
      </c>
      <c r="C24" s="5" t="n">
        <v>28088</v>
      </c>
    </row>
    <row r="25" spans="1:6">
      <c r="A25" s="4" t="s">
        <v>142</v>
      </c>
      <c r="B25" s="4" t="s">
        <v>68</v>
      </c>
      <c r="C25" s="4" t="s">
        <v>68</v>
      </c>
      <c r="D25" s="5" t="n">
        <v>530</v>
      </c>
      <c r="E25" s="4" t="s">
        <v>68</v>
      </c>
      <c r="F25" s="5" t="n">
        <v>530</v>
      </c>
    </row>
    <row r="26" spans="1:6">
      <c r="A26" s="4" t="s">
        <v>143</v>
      </c>
      <c r="B26" s="4" t="s">
        <v>68</v>
      </c>
      <c r="C26" s="5" t="n">
        <v>53</v>
      </c>
    </row>
    <row r="27" spans="1:6">
      <c r="A27" s="4" t="s">
        <v>144</v>
      </c>
      <c r="B27" s="4" t="s">
        <v>68</v>
      </c>
      <c r="C27" s="6" t="n">
        <v>5</v>
      </c>
      <c r="D27" s="6" t="n">
        <v>113629</v>
      </c>
      <c r="E27" s="6" t="n">
        <v>30796</v>
      </c>
      <c r="F27" s="6" t="n">
        <v>144430</v>
      </c>
    </row>
    <row r="28" spans="1:6">
      <c r="A28" s="4" t="s">
        <v>145</v>
      </c>
      <c r="B28" s="4" t="s">
        <v>68</v>
      </c>
      <c r="C28" s="5" t="n">
        <v>50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4" t="s">
        <v>148</v>
      </c>
      <c r="B3" s="6" t="n">
        <v>4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0</v>
      </c>
    </row>
    <row r="3" spans="1:3">
      <c r="A3" s="3" t="s">
        <v>150</v>
      </c>
    </row>
    <row r="4" spans="1:3">
      <c r="A4" s="4" t="s">
        <v>151</v>
      </c>
      <c r="B4" s="6" t="n">
        <v>-4596</v>
      </c>
      <c r="C4" s="6" t="n">
        <v>712</v>
      </c>
    </row>
    <row r="5" spans="1:3">
      <c r="A5" s="3" t="s">
        <v>152</v>
      </c>
    </row>
    <row r="6" spans="1:3">
      <c r="A6" s="4" t="s">
        <v>153</v>
      </c>
      <c r="B6" s="5" t="n">
        <v>646</v>
      </c>
      <c r="C6" s="5" t="n">
        <v>510</v>
      </c>
    </row>
    <row r="7" spans="1:3">
      <c r="A7" s="4" t="s">
        <v>154</v>
      </c>
      <c r="B7" s="5" t="n">
        <v>883</v>
      </c>
      <c r="C7" s="4" t="s">
        <v>68</v>
      </c>
    </row>
    <row r="8" spans="1:3">
      <c r="A8" s="4" t="s">
        <v>73</v>
      </c>
      <c r="B8" s="5" t="n">
        <v>-3571</v>
      </c>
      <c r="C8" s="5" t="n">
        <v>-3</v>
      </c>
    </row>
    <row r="9" spans="1:3">
      <c r="A9" s="4" t="s">
        <v>155</v>
      </c>
      <c r="B9" s="5" t="n">
        <v>4804</v>
      </c>
      <c r="C9" s="5" t="n">
        <v>1658</v>
      </c>
    </row>
    <row r="10" spans="1:3">
      <c r="A10" s="3" t="s">
        <v>156</v>
      </c>
    </row>
    <row r="11" spans="1:3">
      <c r="A11" s="4" t="s">
        <v>157</v>
      </c>
      <c r="B11" s="5" t="n">
        <v>-2967</v>
      </c>
      <c r="C11" s="5" t="n">
        <v>3308</v>
      </c>
    </row>
    <row r="12" spans="1:3">
      <c r="A12" s="4" t="s">
        <v>65</v>
      </c>
      <c r="B12" s="5" t="n">
        <v>1048</v>
      </c>
      <c r="C12" s="5" t="n">
        <v>-1249</v>
      </c>
    </row>
    <row r="13" spans="1:3">
      <c r="A13" s="4" t="s">
        <v>66</v>
      </c>
      <c r="B13" s="5" t="n">
        <v>-43</v>
      </c>
      <c r="C13" s="5" t="n">
        <v>-106</v>
      </c>
    </row>
    <row r="14" spans="1:3">
      <c r="A14" s="4" t="s">
        <v>69</v>
      </c>
      <c r="B14" s="5" t="n">
        <v>-562</v>
      </c>
      <c r="C14" s="5" t="n">
        <v>12</v>
      </c>
    </row>
    <row r="15" spans="1:3">
      <c r="A15" s="4" t="s">
        <v>76</v>
      </c>
      <c r="B15" s="5" t="n">
        <v>1499</v>
      </c>
      <c r="C15" s="5" t="n">
        <v>103</v>
      </c>
    </row>
    <row r="16" spans="1:3">
      <c r="A16" s="4" t="s">
        <v>77</v>
      </c>
      <c r="B16" s="5" t="n">
        <v>-435</v>
      </c>
      <c r="C16" s="5" t="n">
        <v>299</v>
      </c>
    </row>
    <row r="17" spans="1:3">
      <c r="A17" s="4" t="s">
        <v>78</v>
      </c>
      <c r="B17" s="5" t="n">
        <v>257</v>
      </c>
      <c r="C17" s="5" t="n">
        <v>1776</v>
      </c>
    </row>
    <row r="18" spans="1:3">
      <c r="A18" s="4" t="s">
        <v>79</v>
      </c>
      <c r="B18" s="5" t="n">
        <v>238</v>
      </c>
      <c r="C18" s="5" t="n">
        <v>-114</v>
      </c>
    </row>
    <row r="19" spans="1:3">
      <c r="A19" s="4" t="s">
        <v>80</v>
      </c>
      <c r="B19" s="5" t="n">
        <v>-87</v>
      </c>
      <c r="C19" s="5" t="n">
        <v>38</v>
      </c>
    </row>
    <row r="20" spans="1:3">
      <c r="A20" s="4" t="s">
        <v>158</v>
      </c>
      <c r="B20" s="5" t="n">
        <v>-2886</v>
      </c>
      <c r="C20" s="5" t="n">
        <v>6944</v>
      </c>
    </row>
    <row r="21" spans="1:3">
      <c r="A21" s="3" t="s">
        <v>159</v>
      </c>
    </row>
    <row r="22" spans="1:3">
      <c r="A22" s="4" t="s">
        <v>160</v>
      </c>
      <c r="B22" s="5" t="n">
        <v>-692</v>
      </c>
      <c r="C22" s="5" t="n">
        <v>-226</v>
      </c>
    </row>
    <row r="23" spans="1:3">
      <c r="A23" s="4" t="s">
        <v>161</v>
      </c>
      <c r="B23" s="5" t="n">
        <v>-692</v>
      </c>
      <c r="C23" s="5" t="n">
        <v>-226</v>
      </c>
    </row>
    <row r="24" spans="1:3">
      <c r="A24" s="3" t="s">
        <v>162</v>
      </c>
    </row>
    <row r="25" spans="1:3">
      <c r="A25" s="4" t="s">
        <v>163</v>
      </c>
      <c r="B25" s="5" t="n">
        <v>208997</v>
      </c>
      <c r="C25" s="4" t="s">
        <v>68</v>
      </c>
    </row>
    <row r="26" spans="1:3">
      <c r="A26" s="4" t="s">
        <v>164</v>
      </c>
      <c r="B26" s="5" t="n">
        <v>-123865</v>
      </c>
      <c r="C26" s="4" t="s">
        <v>68</v>
      </c>
    </row>
    <row r="27" spans="1:3">
      <c r="A27" s="4" t="s">
        <v>148</v>
      </c>
      <c r="B27" s="5" t="n">
        <v>-2264</v>
      </c>
      <c r="C27" s="4" t="s">
        <v>68</v>
      </c>
    </row>
    <row r="28" spans="1:3">
      <c r="A28" s="4" t="s">
        <v>165</v>
      </c>
      <c r="B28" s="4" t="s">
        <v>68</v>
      </c>
      <c r="C28" s="5" t="n">
        <v>-2000</v>
      </c>
    </row>
    <row r="29" spans="1:3">
      <c r="A29" s="4" t="s">
        <v>166</v>
      </c>
      <c r="B29" s="5" t="n">
        <v>82868</v>
      </c>
      <c r="C29" s="5" t="n">
        <v>-2000</v>
      </c>
    </row>
    <row r="30" spans="1:3">
      <c r="A30" s="4" t="s">
        <v>167</v>
      </c>
      <c r="B30" s="5" t="n">
        <v>79290</v>
      </c>
      <c r="C30" s="5" t="n">
        <v>4718</v>
      </c>
    </row>
    <row r="31" spans="1:3">
      <c r="A31" s="4" t="s">
        <v>168</v>
      </c>
      <c r="B31" s="5" t="n">
        <v>42189</v>
      </c>
      <c r="C31" s="5" t="n">
        <v>17862</v>
      </c>
    </row>
    <row r="32" spans="1:3">
      <c r="A32" s="4" t="s">
        <v>169</v>
      </c>
      <c r="B32" s="5" t="n">
        <v>121479</v>
      </c>
      <c r="C32" s="5" t="n">
        <v>22580</v>
      </c>
    </row>
    <row r="33" spans="1:3">
      <c r="A33" s="4" t="s">
        <v>170</v>
      </c>
      <c r="B33" s="5" t="n">
        <v>370</v>
      </c>
      <c r="C33" s="5" t="n">
        <v>460</v>
      </c>
    </row>
    <row r="34" spans="1:3">
      <c r="A34" s="3" t="s">
        <v>171</v>
      </c>
    </row>
    <row r="35" spans="1:3">
      <c r="A35" s="4" t="s">
        <v>172</v>
      </c>
      <c r="B35" s="6" t="n">
        <v>9187</v>
      </c>
      <c r="C35" s="4" t="s">
        <v>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7:33Z</dcterms:created>
  <dcterms:modified xmlns:dcterms="http://purl.org/dc/terms/" xmlns:xsi="http://www.w3.org/2001/XMLSchema-instance" xsi:type="dcterms:W3CDTF">2020-05-11T16:57:33Z</dcterms:modified>
</cp:coreProperties>
</file>